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Business Combinations and Dispo"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Stockholders_ Equity" sheetId="14" state="visible" r:id="rId14"/>
    <sheet xmlns:r="http://schemas.openxmlformats.org/officeDocument/2006/relationships" name="Segments and Geographic Informa" sheetId="15" state="visible" r:id="rId15"/>
    <sheet xmlns:r="http://schemas.openxmlformats.org/officeDocument/2006/relationships" name="Stock Transaction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Net Loss Per Share" sheetId="21" state="visible" r:id="rId21"/>
    <sheet xmlns:r="http://schemas.openxmlformats.org/officeDocument/2006/relationships" name="Benefit Pla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Balance Sheet Components (Table" sheetId="30" state="visible" r:id="rId30"/>
    <sheet xmlns:r="http://schemas.openxmlformats.org/officeDocument/2006/relationships" name="Fair Value Measurements (Tables" sheetId="31" state="visible" r:id="rId31"/>
    <sheet xmlns:r="http://schemas.openxmlformats.org/officeDocument/2006/relationships" name="Stockholders_ Equity (Tables)" sheetId="32" state="visible" r:id="rId32"/>
    <sheet xmlns:r="http://schemas.openxmlformats.org/officeDocument/2006/relationships" name="Segments and Geographic Infor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Leases (Tables)" sheetId="37" state="visible" r:id="rId37"/>
    <sheet xmlns:r="http://schemas.openxmlformats.org/officeDocument/2006/relationships" name="Net Loss Per Share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Significant Accounting Polic_11" sheetId="46" state="visible" r:id="rId46"/>
    <sheet xmlns:r="http://schemas.openxmlformats.org/officeDocument/2006/relationships" name="Business Combinations and Dis_2" sheetId="47" state="visible" r:id="rId47"/>
    <sheet xmlns:r="http://schemas.openxmlformats.org/officeDocument/2006/relationships" name="Balance Sheet Components - Sche" sheetId="48" state="visible" r:id="rId48"/>
    <sheet xmlns:r="http://schemas.openxmlformats.org/officeDocument/2006/relationships" name="Balance Sheet Components - Sc_2" sheetId="49" state="visible" r:id="rId49"/>
    <sheet xmlns:r="http://schemas.openxmlformats.org/officeDocument/2006/relationships" name="Balance Sheet Components - Narr" sheetId="50" state="visible" r:id="rId50"/>
    <sheet xmlns:r="http://schemas.openxmlformats.org/officeDocument/2006/relationships" name="Balance Sheet Components - Sc_3" sheetId="51" state="visible" r:id="rId51"/>
    <sheet xmlns:r="http://schemas.openxmlformats.org/officeDocument/2006/relationships" name="Balance Sheet Components - Sc_4" sheetId="52" state="visible" r:id="rId52"/>
    <sheet xmlns:r="http://schemas.openxmlformats.org/officeDocument/2006/relationships" name="Balance Sheet Components - Sc_5"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Long-term Debt (Details)" sheetId="56" state="visible" r:id="rId56"/>
    <sheet xmlns:r="http://schemas.openxmlformats.org/officeDocument/2006/relationships" name="Stockholders_ Equity - Narrativ" sheetId="57" state="visible" r:id="rId57"/>
    <sheet xmlns:r="http://schemas.openxmlformats.org/officeDocument/2006/relationships" name="Stockholders_ Equity - Schedule" sheetId="58" state="visible" r:id="rId58"/>
    <sheet xmlns:r="http://schemas.openxmlformats.org/officeDocument/2006/relationships" name="Segments and Geographic Infor_3" sheetId="59" state="visible" r:id="rId59"/>
    <sheet xmlns:r="http://schemas.openxmlformats.org/officeDocument/2006/relationships" name="Segments and Geographic Infor_4" sheetId="60" state="visible" r:id="rId60"/>
    <sheet xmlns:r="http://schemas.openxmlformats.org/officeDocument/2006/relationships" name="Segments and Geographic Infor_5" sheetId="61" state="visible" r:id="rId61"/>
    <sheet xmlns:r="http://schemas.openxmlformats.org/officeDocument/2006/relationships" name="Segments and Geographic Infor_6" sheetId="62" state="visible" r:id="rId62"/>
    <sheet xmlns:r="http://schemas.openxmlformats.org/officeDocument/2006/relationships" name="Stock Transactions (Details)"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Stock-Based Compensation - Sc_4" sheetId="68" state="visible" r:id="rId68"/>
    <sheet xmlns:r="http://schemas.openxmlformats.org/officeDocument/2006/relationships" name="Stock-Based Compensation - Sc_5" sheetId="69" state="visible" r:id="rId69"/>
    <sheet xmlns:r="http://schemas.openxmlformats.org/officeDocument/2006/relationships" name="Income Taxes - Schedule of Comp" sheetId="70" state="visible" r:id="rId70"/>
    <sheet xmlns:r="http://schemas.openxmlformats.org/officeDocument/2006/relationships" name="Income Taxes - Schedule of Prov" sheetId="71" state="visible" r:id="rId71"/>
    <sheet xmlns:r="http://schemas.openxmlformats.org/officeDocument/2006/relationships" name="Income Taxes - Schedule of Effe" sheetId="72" state="visible" r:id="rId72"/>
    <sheet xmlns:r="http://schemas.openxmlformats.org/officeDocument/2006/relationships" name="Income Taxes - Schedule of Co_2" sheetId="73" state="visible" r:id="rId73"/>
    <sheet xmlns:r="http://schemas.openxmlformats.org/officeDocument/2006/relationships" name="Income Taxes - Narrative (Detai" sheetId="74" state="visible" r:id="rId74"/>
    <sheet xmlns:r="http://schemas.openxmlformats.org/officeDocument/2006/relationships" name="Income Taxes - Schedule of Reco"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Leases - Schedule of Components" sheetId="78" state="visible" r:id="rId78"/>
    <sheet xmlns:r="http://schemas.openxmlformats.org/officeDocument/2006/relationships" name="Leases - Schedule of Supplement" sheetId="79" state="visible" r:id="rId79"/>
    <sheet xmlns:r="http://schemas.openxmlformats.org/officeDocument/2006/relationships" name="Leases - Schedule of Future Min" sheetId="80" state="visible" r:id="rId80"/>
    <sheet xmlns:r="http://schemas.openxmlformats.org/officeDocument/2006/relationships" name="Net Loss Per Share - Schedule o" sheetId="81" state="visible" r:id="rId81"/>
    <sheet xmlns:r="http://schemas.openxmlformats.org/officeDocument/2006/relationships" name="Net Loss Per Share - Schedule_2" sheetId="82" state="visible" r:id="rId82"/>
    <sheet xmlns:r="http://schemas.openxmlformats.org/officeDocument/2006/relationships" name="Benefit Plan (Details)"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63</t>
        </is>
      </c>
      <c r="C9" s="4" t="inlineStr">
        <is>
          <t xml:space="preserve"> </t>
        </is>
      </c>
      <c r="D9" s="4" t="inlineStr">
        <is>
          <t xml:space="preserve"> </t>
        </is>
      </c>
    </row>
    <row r="10">
      <c r="A10" s="4" t="inlineStr">
        <is>
          <t>Entity Registrant Name</t>
        </is>
      </c>
      <c r="B10" s="4" t="inlineStr">
        <is>
          <t>Allbir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999983</t>
        </is>
      </c>
      <c r="C12" s="4" t="inlineStr">
        <is>
          <t xml:space="preserve"> </t>
        </is>
      </c>
      <c r="D12" s="4" t="inlineStr">
        <is>
          <t xml:space="preserve"> </t>
        </is>
      </c>
    </row>
    <row r="13">
      <c r="A13" s="4" t="inlineStr">
        <is>
          <t>Entity Address, Address Line One</t>
        </is>
      </c>
      <c r="B13" s="4" t="inlineStr">
        <is>
          <t>30 Hotaling Place</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11</t>
        </is>
      </c>
      <c r="C16" s="4" t="inlineStr">
        <is>
          <t xml:space="preserve"> </t>
        </is>
      </c>
      <c r="D16" s="4" t="inlineStr">
        <is>
          <t xml:space="preserve"> </t>
        </is>
      </c>
    </row>
    <row r="17">
      <c r="A17" s="4" t="inlineStr">
        <is>
          <t>City Area Code</t>
        </is>
      </c>
      <c r="B17" s="4" t="inlineStr">
        <is>
          <t>628</t>
        </is>
      </c>
      <c r="C17" s="4" t="inlineStr">
        <is>
          <t xml:space="preserve"> </t>
        </is>
      </c>
      <c r="D17" s="4" t="inlineStr">
        <is>
          <t xml:space="preserve"> </t>
        </is>
      </c>
    </row>
    <row r="18">
      <c r="A18" s="4" t="inlineStr">
        <is>
          <t>Local Phone Number</t>
        </is>
      </c>
      <c r="B18" s="4" t="inlineStr">
        <is>
          <t>225-4848</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BIR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7.2</v>
      </c>
    </row>
    <row r="34">
      <c r="A34" s="4" t="inlineStr">
        <is>
          <t>Documents Incorporated by Reference</t>
        </is>
      </c>
      <c r="B34" s="4" t="inlineStr">
        <is>
          <t>Portions of the registrant's definitive proxy statement relating to the 2025 annual meeting of stockholders are incorporated by reference into Part III of this Annual Report on Form 10-K where indicated. Such definitive proxy statement will be filed with the U.S. Securities and Exchange Commission within 120 days after the end of the registrant's fiscal year ended December 31, 2024.</t>
        </is>
      </c>
      <c r="C34" s="4" t="inlineStr">
        <is>
          <t xml:space="preserve"> </t>
        </is>
      </c>
      <c r="D34" s="4" t="inlineStr">
        <is>
          <t xml:space="preserve"> </t>
        </is>
      </c>
    </row>
    <row r="35">
      <c r="A35" s="4" t="inlineStr">
        <is>
          <t>Entity Central Index Key</t>
        </is>
      </c>
      <c r="B35" s="4" t="inlineStr">
        <is>
          <t>000165390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460101</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54235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and 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Business Combinations and Dispositions</t>
        </is>
      </c>
      <c r="B4" s="4" t="inlineStr">
        <is>
          <t>Business Combinations and Dispositions Dispositions As part of our strategic transformation plan announced in March 2023, we sold certain of our international businesses to unrelated third-parties. These sales did not qualify for accounting as discontinued operations under ASC 205, Presentation of Financial Statements. All gains or losses on the sale of businesses were recorded within net loss from the sale of businesses in the consolidated statement of operations and comprehensive loss for the years ended December 31, 2024 and 2023. South Korea On September 5, 2023, we entered into an asset purchase agreement with an unrelated third party for the sale of certain net assets used in connection with the operation of our South Korean subsidiary, Allbirds Korea LLC. The net assets sold primarily included inventory and property and equipment related to our retail store lease, offset by sales return liabilities and gift card liabilities. As part of this transaction, we were paid consideration of $1.6 million. Consideration received was less than the net book value of the transferred net assets of $1.9 million, resulting in a loss of $0.3 million for the year ended December 31, 2023. Canada On September 19, 2023, we entered into an asset purchase agreement with an unrelated third party for the sale of certain net assets used in connection with the operation of our Canadian subsidiary, Allbirds Canada, ULC. The net assets sold primarily include inventory and property and equipment related to our retail store leases, offset by sales return liabilities and gift card liabilities. As part of this transaction, we were paid a total consideration of $1.3 million. Consideration received was less than the net book value of the transferred net assets of $3.7 million, resulting in a loss of $2.4 million for the year ended December 31, 2023. Japan On May 27, 2024, we entered into an asset purchase agreement with an unrelated third party for the sale of certain net assets used in connection with the operation of our Japan subsidiary, Allbirds G.K. The net assets sold primarily included inventory and property and equipment related to our retail store leases, partially offset by sales return liabilities and gift card liabilities. As part of this transaction, we were total consideration of $0.9 million. Consideration received was more than the net book value of the transferred net assets of $0.8 million, resulting in an immaterial gain for the year ended December 31, 2024. Australasia On June 26, 2024, we entered into an asset purchase agreement with an unrelated third party for the sale of certain net assets used in connection with the operation of our New Zealand subsidiary, Allbirds (New Zealand) Limited. The net assets sold primarily included inventory, partially offset by gift card liabilities. As part of this transaction, we were paid total consideration of $0.3 million. Consideration received was less than the net book value of the transferred net assets of $0.5 million, resulting in a loss of $0.2 million for the year ended December 31, 2024. Chin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12 Months Ended</t>
        </is>
      </c>
    </row>
    <row r="2">
      <c r="B2" s="2" t="inlineStr">
        <is>
          <t>Dec. 31, 2024</t>
        </is>
      </c>
    </row>
    <row r="3">
      <c r="A3" s="3" t="inlineStr">
        <is>
          <t>Supplemental Balance Sheet Disclosures [Abstract]</t>
        </is>
      </c>
      <c r="B3" s="4" t="inlineStr">
        <is>
          <t xml:space="preserve"> </t>
        </is>
      </c>
    </row>
    <row r="4">
      <c r="A4" s="4" t="inlineStr">
        <is>
          <t>Balance Sheet Components</t>
        </is>
      </c>
      <c r="B4" s="4" t="inlineStr">
        <is>
          <t xml:space="preserve">Balance Sheet Components Inventory Inventory consisted of the following as of December 31, 2024 and 2023: (in thousands) December 31, December 31, Finished goods $ 47,739 $ 64,281 Reserve to reduce inventories to net realizable value (3,618) (6,518) Total inventory $ 44,121 $ 57,763 Property and Equipment - Net Property and equipment consisted of the following as of December 31, 2024 and 2023: (in thousands) December 31, December 31, Leasehold improvements $ 19,364 $ 40,008 Furniture and fixtures 15,217 23,756 Internal-use software 25,082 29,367 Machinery and equipment 640 975 Computers and equipment 2,169 2,836 Total property and equipment - gross 62,472 96,942 Less: accumulated depreciation and amortization (44,647) (70,857) Total property and equipment - net $ 17,825 $ 26,085 Depreciation and amortization expense for the years ended December 31, 2024 and 2023 was $12.4 million and $21.1 million, respectively, recognized as selling, general, and administrative expense in the consolidated statements of operations and comprehensive loss. Prepaid Expenses and Other Current Assets Prepaid expenses and other current assets consisted of the following as of December 31, 2024 and 2023: (in thousands) December 31, December 31, Prepaid expenses $ 4,910 $ 5,248 Inventory returns receivable 798 927 Security deposits 150 458 Tax receivable 5,461 6,865 Other receivables 1,366 2,284 Restricted cash 851 641 Total prepaid expenses and other current assets $ 13,536 $ 16,423 Other Assets Other assets consisted of the following as of December 31, 2024 and 2023: (in thousands) December 31, December 31, Investment in equity securities $ 200 $ 2,000 Security deposits 1,609 3,564 Intangible assets 42 82 Debt issuance costs — 8 Deferred tax assets 563 1,475 Total other assets $ 2,414 $ 7,129 Investments in equity securities On November 20, 2020, we entered into an agreement to make a minority equity investment of $2.0 million in Natural Fiber Welding, Inc. in exchange for 201,207 shares of Series A-3 Preferred Stock. Our investment is carried at cost, less any impairment, plus or minus changes resulting from observable price changes in orderly transactions for an identical or similar investment of the same issuer. Throughout the year, we assess whether impairment indicators exist to trigger an impairment analysis. In the fourth quarter of 2024, we recorded an impairment charge of $1.8 million in the consolidated statements of operations and comprehensive loss for the year ended December 31, 2024. There were no impairment charges or observable price changes for the year ended December 31, 2023. On November 22, 2021, we made a $0.3 million investment in NoHo ESG, Inc. via a simple agreement for future equity (“SAFE”). Our investment was carried at cost, less any impairment, plus or minus changes resulting from observable price changes in orderly transactions for an identical or similar investment of the same issuer. Throughout the year, we assess whether impairment indicators exist to trigger the performance of an impairment analysis. In April 2023, Noho ESG was dissolved. In accordance with the provisions of the SAFE, we were entitled to receive the entire amount of our investment. However, as a result of a shortfall of assets, we received a pro rata share of remaining assets, which included approximately $0.2 million in cash and rights to their intellectual property. Therefore, we recorded a realized loss on our investment of $0.1 million for the year ended December 31, 2023. Accrued Expenses and Other Current Liabilities Accrued expenses and other current liabilities consisted of the following as of December 31, 2024 and 2023: (in thousands) December 31, December 31, Sales-refund reserve $ 2,259 $ 3,370 Taxes payable 1,092 1,996 Employee-related liabilities 3,857 4,174 Accrued expenses 11,613 13,447 Total accrued expenses and other current liabilities $ 18,821 $ 22,9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Items Measured at Fair Value on a recurring basis Money Market Funds —We hold cash in a U.S. treasury securities money market fund with JPMorgan Chase Bank, N.A. The funds are classified as cash and cash equivalents on our consolidated balance sheets as of December 31, 2024 and 2023 and represent Level 1 assets on the fair value hierarchy. For assets measured at fair value, the following tables summarize the respective fair values and classifications by level of input within the fair value hierarchy as of December 31, 2024 and 2023. We had no liabilities measured at fair value as of December 31, 2024 and 2023: December 31, 2024 (in thousands) Level 1 Level 2 Level 3 Total Assets Money market funds $ 37,000 $ — $ — $ 37,000 NFW investment — — 200 200 $ 37,000 $ — $ 200 $ 37,200 December 31, 2023 (in thousands) Level 1 Level 2 Level 3 Total Assets Money market funds $ 82,000 $ — $ — $ 82,000 $ 82,000 $ — $ — $ 82,000 Items Measured at Fair Value on a non-recurring basis Equity Investments —Our equity investments in NFW and Noho ESG represent non-marketable equity securities in privately held companies that do not have a readily determinable fair value and are accounted for under the measurement alternative in ASC 321. In the fourth quarter of 2024, based on a qualitative assessment of impairment indicators, we determined that the fair value of our equity investment in NFW was below its carrying value. The fair value was considered to be a level 3 asset based on unobservable inputs that reflect our own assumptions. As a result, we recorded an impairment charge of $1.8 million for the year ended December 31, 2024. We recognized a $0.1 million loss for our investment in Noho ESG during the year ended December 31, 2023. The carrying values of our investments were $0.2 million and $2.0 million as of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On February 20, 2019, we entered into a credit agreement with JPMorgan Chase Bank, N.A. (the “Original Credit Agreement”). The Original Credit Agreement was an asset-based loan, which provided for a revolving line of credit of up to $40.0 million and an optional accordion, which, if exercised, would have allowed us to increase the aggregate commitment by up to $35.0 million, subject to obtaining additional lender commitments and satisfying certain conditions. The Original Credit Agreement had a maturity date of February 20, 2024. On April 17, 2023, we entered into the Second Amendment to the Original Credit Agreement (the Original Credit Agreement, as amended, the Credit Agreement), which amended the terms of the Credit Agreement to, among other things, (i) increase the committed amount from $40.0 million to $50.0 million, (ii) increase the uncommitted incremental borrowing capacity from $35.0 million to $50.0 million, (iii) increase the interest rate margin by 0.50%, (iv) extend the maturity date from February 20, 2024 to April 17, 2026 and (v) provide that a Dominion Event Date (as defined therein) shall occur on any date on which Availability (as defined therein) is less than 25.0% of the Aggregate Revolving Commitments (as defined therein). Interest on borrowings under the Credit Agreement accrue at a variable rate equal to (i) the Term Secured Overnight Financing Rate (“SOFR”), plus (ii) 0.10%, plus (iii) a specified spread of 1.75% or 2.00% dependent on the average quarterly revolver availability, calculated on the last day of each fiscal quarter being greater than 20% of the total revolver commitments or less than or equal to 20% of the total revolver commitments, respectively. The commitment fee under the Credit Agreement is 0.20% per annum on the average daily unused portion of each lender’s commitment. In addition, we are required to pay a fronting fee of 0.125% per annum on the average daily aggregate face amount of issued and outstanding letters of credit. Interest, commitment fees and fronting fees are payable monthly, in arrears. The Credit Agreement contains customary representations and warranties and customary affirmative and negative covenants applicable to us and our subsidiaries, including, among other things, restrictions on indebtedness, liens, investments, mergers, dispositions, dividends and other distributions and a financial covenant that requires us to maintain a specified minimum fixed charge coverage ratio. In addition, the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As of December 31, 2024 and 2023, there were no amounts outstanding under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On August 30, 2024, following stockholder approval, we announced that we had filed with the Secretary of State of the State of Delaware a Certificate of Amendment to the Certificate to effect a Reverse Stock Split of the Company’s common stock in the ratio of 1-for-20, effective as of 5:00 p.m. Eastern Standard Time on September 4, 2024. Accordingly, each holder of common stock owned fewer shares of common stock as a result of the Reverse Stock Split. However, the Reverse Stock Split affected all holders of common stock uniformly and did not affect any stockholder’s percentage ownership interest in the Company, except to the extent that the Reverse Stock Split resulted in an adjustment to a stockholder’s ownership of Common Stock due to the treatment of fractional shares in the Reverse Stock Split. Therefore, voting rights and other rights and preferences of the holders of common stock were not affected by the Reverse Stock Split (other than as a result of the treatment of fractional shares). Common stock issued pursuant to the Reverse Stock Split remained fully paid and nonassessable, without any change in the par value per share. No fractional shares were issued as a result of the Reverse Stock Split. Instead, each stockholder received a cash payment equal to the fraction of which such stockholder was otherwise entitled multiplied by the closing price per share of Class A common stock on the date of the Effective Time as reported by Nasdaq (as adjusted to give effect to the Reverse Stock Split). The common stock began trading on a Reverse Stock Split-adjusted basis on The Nasdaq Global Select Market on September 5, 2024. All share and per share data in the accompanying financial statements and accompanying notes have been retroactively adjusted to reflect the effect of the Reverse Stock Split. As of December 31, 2024 and 2023, we were authorized to issue 2,220,000,000 shares of capital stock, comprised of 2,000,000,000 shares of Class A common stock, 200,000,000 shares of Class B common stock, and 20,000,000 shares of preferred stock. All classes of our stock have a par value of $0.0001. There was no change in the number of shares authorized for issuance or the par value of the common stock and preferred stock as a result of the Reverse Stock Split. Common Stock As of December 31, 2024 and 2023, the Company had two classes of common stock: Class A common stock and Class B common stock. Each class had a par value of $0.0001. Voting —Holders of Class A common stock are entitled to one vote per share on all matters to be voted upon by the stockholders, and holders of Class B common stock are entitled to 10 votes per share on all matters to be voted upon by the stockholders. The holders of our Class A common stock and Class B common stock generally vote together as a single class on all matters submitted to a vote of our stockholders, unless otherwise required by Delaware law or our amended and restated certificate of incorporation. Delaware law could require either holders of our Class A common stock or Class B common stock to vote separately as a single class in the following circumstances: (i) if we were to seek to amend our amended and restated certificate of incorporation to increase or decrease the number of authorized shares of a class of our capital stock, then that class would be required to vote separately to approve the proposed amendment; (ii) if we were to seek to amend our amended and restated certificate of incorporation to increase or decrease the par value of a class of our capital stock, then that class would be required to vote separately to approve the proposed amendment; and (iii) if we were to seek to amend our amended and restated certificate of incorporation in a manner that alters or changes the powers, preferences or special rights of a class of our capital stock in a manner that affected its holders adversely, then that class would be required to vote separately to approve the proposed amendment. As a result, in these limited instances, the holders of a majority of the Class A common stock could defeat an amendment to our amended and restated certificate of incorporation. Our amended and restated certificate of incorporation does not provide for cumulative voting for the election of directors. Dividends —Holders of Class A common stock and Class B common stock are entitled to ratably receive dividends if, as and when declared from time to time by our board of directors at its own discretion out of funds legally available for that purpose, after payment of dividends required to be paid on outstanding preferred stock, if any. Under Delaware law, we can only pay dividends either out of “surplus” or out of the current or the immediately preceding year’s net profits. Surplus is defined as the excess, if any, at any given time, of the total assets of a corporation over its total liabilities and statutory capital. The value of a corporation’s assets can be measured in a number of ways and may not necessarily equal their book value. Right to Receive Liquidation Distributions —Upon our dissolution, liquidation, or winding-up, the assets legally available for distribution to our stockholders are distributable ratably among the holders of our Class A common stock and Class B common stock, subject to prior satisfaction of all outstanding debt and liabilities and the preferential rights and payment of liquidation preferences, if any, on any outstanding shares of preferred stock. Conversion —Each share of our Class B common stock is convertible at any time at the option of the holder into one share of our Class A common stock. Each share of our Class B common stock will convert automatically into one share of our Class A common stock upon any transfer, whether or not for value, except for (i) certain permitted transfers to entities, to the extent the transferor retains sole dispositive power and exclusive voting control with respect to the shares of Class B common stock, and (ii) certain other permitted transfers described in our amended and restated certificate of incorporation. In addition, if held by a natural person (including a natural person serving in a sole trustee capacity), each share of our Class B common stock will convert automatically into one share of our Class A common stock upon the death or incapacity of such natural person as described in our amended and restated certificate of incorporation. All outstanding shares of our Class B common stock will convert automatically into an equivalent number of shares of our Class A common stock upon the final conversion date, defined as the later of (a) the last trading day of the fiscal quarter immediately following the tenth anniversary of November 5, 2021 and (b) the date fixed by our board of directors that is no less than 61 days and no more than 180 days following the date on which the outstanding shares of Class B common stock first represent less than 10% of the aggregate number of the then outstanding shares of Class A common stock and Class B common stock (except if the final conversion date determined according to (a) or (b) would otherwise occur on or after the record date of any meeting of stockholders and before or at the time the vote at such meeting is taken, then the final conversion date shall instead be the last trading day of the fiscal quarter during which such vote was taken). Other Matters —The Class A common stock and Class B common stock have no preemptive rights pursuant to the terms of our amended and restated certificate of incorporation and our amended and restated bylaws. There are no redemption or sinking fund provisions applicable to the Class A common stock and Class B common stock. All outstanding shares of our Class A common stock are fully paid and non-assessable. Shares of common stock reserved for future issuance as of December 31, 2024 and 2023 consist of the following: December 31, December 31, Shares reserved for convertible preferred stock outstanding — — 2015 Equity Incentive Plan: Options issued and outstanding 316,542 410,305 Shares available for future grants — — 2021 Equity Incentive Plan: Options issued and outstanding 240,819 252,195 Shares available for future grants 822,815 564,568 RSUs outstanding 464,165 513,205 PSUs outstanding 45,870 26,255 2021 Employee Stock Purchase Plan: Shares available for future grants 316,554 261,848 Total shares of common stock reserved for future issuance 2,206,765 2,028,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s and Geographic Information</t>
        </is>
      </c>
      <c r="B4" s="4" t="inlineStr">
        <is>
          <t xml:space="preserve">Segments and Geographic Information Segment Information Operating segments are defined as components of an entity for which separate financial information is available and reviewed by the chief operating decision maker (“CODM”) in deciding how to allocate resources to an individual segment and in assessing performance. Specifically, our CODM uses consolidated net loss as the measure of segment profit or loss for evaluating performance and allocating resources through comparison of actual amounts against budgeted and prior period amounts. The measure of segment assets is reported on the consolidated balance sheets as “Total assets”. Therefore, we operate as one operating and reportable segment as our CODM reviews consolidated financial information in managing the business. The following table sets forth significant expense categories and other specified amounts included in consolidated net loss that are otherwise regularly provided to the CODM for the years ended December 31, 2024 and 2023: Year Ended December 31, 2024 2023 Net revenue $ 189,757 $ 254,065 Cost of revenue 108,693 149,833 Selling, general, and administrative expense 1 48,499 58,082 Payroll and benefits expense 2 54,448 65,888 Marketing expense 41,638 49,042 Other segment expenses—net 3 29,797 83,679 Segment and consolidated net loss $ (93,318) $ (152,459) Geographic Information The following table presents long-lived assets by geographic area, comprising property and equipment - net, definite-lived intangible assets, and operating lease right-of-use assets: (in thousands) December 31, December 31, Long-lived assets: United States $ 51,065 $ 79,786 International 4,884 13,465 Total long-lived assets $ 55,949 $ 93,251 The following table disaggregates our net revenue by geographic area, where no individual foreign country contributed in excess of 10% of net revenue for the years ended December 31, 2024 and 2023. We recognized the following net revenue by geographic area based on the primary shipping address of the customer for digital or third-party sales, and based on the physical store location for retail store sales: (in thousands) December 31, December 31, Net revenue: United States $ 143,870 $ 191,054 International 45,887 63,011 Total net revenue $ 189,757 $ 254,0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12 Months Ended</t>
        </is>
      </c>
    </row>
    <row r="2">
      <c r="B2" s="2" t="inlineStr">
        <is>
          <t>Dec. 31, 2024</t>
        </is>
      </c>
    </row>
    <row r="3">
      <c r="A3" s="3" t="inlineStr">
        <is>
          <t>Equity [Abstract]</t>
        </is>
      </c>
      <c r="B3" s="4" t="inlineStr">
        <is>
          <t xml:space="preserve"> </t>
        </is>
      </c>
    </row>
    <row r="4">
      <c r="A4" s="4" t="inlineStr">
        <is>
          <t>Stock Transactions</t>
        </is>
      </c>
      <c r="B4" s="4" t="inlineStr">
        <is>
          <t>Stock Transactions On November 19, 2018, we received a promissory note from an employee in consideration for the early exercise of 11,000 shares of common stock options. The promissory note is secured by the underlying shares of common stock and bears interest at 2.86% per annum. In June 2023, the note was amended to no longer accrue interest after March 31, 2023 and to extend the maturity date to October 1, 2025. As of December 31, 2024, the promissory note was outstanding. Since the notes are limited recourse notes, the note receivables are not reflected in our consolidated balance sheets as of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5 Equity Incentive Plan In 2015, we adopted the 2015 Equity Incentive Plan (the “2015 Plan”) that authorized the granting of options for shares of common stock. Our 2015 Plan provided for the grant of incentive stock options, non-statutory stock options, stock appreciation rights, restricted stock awards, restricted stock unit (“RSU”) awards, and other stock awards. The 2015 Plan was terminated in connection with the adoption of the 2021 Equity Incentive Plan (the “2021 Plan”) in November 2021 in connection with the IPO, and we will not grant any additional awards under the 2015 Plan. However, the 2015 Plan will continue to govern the terms and conditions of the outstanding awards previously granted thereunder. 2021 Equity Incentive Plan In September 2021, our board of directors adopted, and our stockholders approved, the 2021 Plan, which became effective in connection with the IPO in November 2021. The 2021 Plan provides for the grant of incentive stock options, nonqualified stock options, stock appreciation rights, restricted stock awards, RSU awards, performance awards, and other forms of equity compensation. The number of shares of our Class A common stock reserved for issuance under the 2021 Plan will automatically increase on January 1 of each year for a period of 10 years, beginning on January 1, 2022 and continuing through (and including) January 1, 2031, in an amount equal to 4% of the total number of share of our common stock (both Class A and Class B) outstanding on December 31 of the immediately preceding year, except that, before the date of any such increase, our board of directors may determine that the increase for such year will be the lesser number of shares. Additionally, to the extent that any stock options outstanding under the 2015 Plan expire, terminate prior to exercise, are not issued because the award is settled in cash, are forfeited because of the failure to vest, or are reacquired or withheld (or not issued) to satisfy a tax withholding obligation or the purchase or exercise price, if any, the shares of Class B common stock reserved for issuance pursuant to such equity awards will become available for issuance as shares of Class A common stock under the 2021 Plan. The maximum number of shares of our Class A common stock that may be issued on the exercise of incentive stock options under the 2021 Plan will be 100,000,000 shares. 2021 Employee Stock Purchase Plan In September 2021, our board of directors adopted, and our stockholders approved, the 2021 Employee Stock Purchase Plan (the “2021 ESPP”), which became effective in connection with the IPO in November 2021. The 2021 ESPP authorizes the issuance of shares of Class A common stock pursuant to purchase rights granted to employees. A total of 316,554 shares of the Company’s Class A common stock have been reserved for future issuance under the 2021 ESPP as of December 31, 2024. The number of shares of our Class A common stock reserved for issuance will automatically increase on January 1 of each year for a period of 10 years, beginning on January 1, 2022 and continuing through (and including) January 1, 2031, by the lesser of (1) 1% of the total number of shares of our common stock (both Class A and Class B) outstanding on December 31 of the immediately preceding year and (2) 142,500 shares, except that, before the date of any such increase, our board of directors may determine that such increase will be less than the amount set forth in clauses (1) and (2). The price at which Class A common stock is purchased under the 2021 ESPP is equal to 85% of the fair market value of a share of the Company’s Class A common stock on the first day of the offering period or the date of purchase, whichever is lower. Offering periods are six months long and begin on November 3 and May 3 of each year. The initial offering period began on November 3, 2021. Stock Options A summary of the status of the 2015 Plan and the 2021 Plan as of December 31, 2024 and 2023, and changes during the periods then ended is presented below: Options Outstanding Number of Options Weighted-Average Exercise Price Weighted-Average Remaining Contractual Term Aggregate Intrinsic Value (in thousands) Outstanding at December 31, 2023 662,499 $ 72.00 6.50 $ 927 Granted — Exercised (1,250) 25.40 2 Forfeited (9,844) 79.83 Cancelled (94,043) 79.30 Outstanding at December 31, 2024 557,362 $ 70.84 5.78 $ 221 Vested and exercisable at December 31, 2024 432,857 77.23 5.13 221 For the years ended December 31, 2024 and 2023, the aggregate intrinsic value of stock options exercised under both equity incentive plans was $2 thousand and $1.8 million, respectively. Aggregate intrinsic value represents the difference between the exercise price of the options and the fair value of our common stock as of the reporting date. There were no stock options granted for the year ended December 31, 2024. The weighted-average fair value of options granted during the year ended December 31, 2023 was $0.63 per share. We calculated the fair value of each option using an expected volatility over the expected life of the option, which was estimated using the average volatility of comparable publicly traded companies. The expected life of options granted is based on the simplified method to estimate the expected life of the stock options, giving consideration to the contractual terms and vesting schedules. The following weighted average assumptions were used for issuances during the year ended December 31, 2023 for employees and non-employees: December 31, Risk-free interest rate 3.77 % Dividend yield — Volatility 42.43 % Expected lives (in years) 6.0 2021 ESPP The following table summarizes the weighted-average assumptions used in estimating the fair value of the 2021 ESPP grants for the following offering periods, using the Black Scholes option-pricing model: Offering Period - November 3, 2024 to May 2, 2025 Offering Period - May 3, 2024 to November 2, 2024 Offering Period - November 3, 2023 to May 2, 2024 Offering Period - May 3, 2023 to November 2, 2023 Offering Period - November 3, 2022 to May 2, 2023 Risk-free interest rate 4.30 % 5.41 % 5.45 % 5.08 % 4.44 % Dividend yield — — — — — Volatility 37.13 % 37.13 % 43.12 % 45.59 % 43.42 % Expected lives (in years) 0.5 0.5 0.5 0.5 0.5 RSUs After completion of the IPO in November 2021, the Company began granting RSUs to certain employees. The RSUs granted had service-based vesting conditions. The service-based vesting condition for these awards is typically satisfied over four years, with a cliff vesting period of one year and continued vesting quarterly thereafter. The service-based vesting condition for refresh grants of RSUs to existing employees is typically satisfied over three years with vesting occurring quarterly, subject to the employees’ continued service to us. RSUs and the related stock-based compensation are recognized on a straight-line basis over the requisite service period. RSU activity during the year ended December 31, 2024 was as follows: Number of Shares Weighted-Average Grant Date Fair Value per Share Unvested at December 31, 2023 513,205 $ 38.60 Granted 266,008 13.92 Vested (217,997) 39.53 Forfeited (97,051) 40.70 Unvested at December 31, 2024 464,165 $ 23.61 Performance Stock Units In May 2022, we granted a target amount of 40 thousand RSUs with market-based and service-based vesting conditions (“PSUs”) to certain executives. The market vesting criteria is based on achievement of certain total shareholder return (“TSR”) results relative to the S&amp;P Total Market Consumer Discretionary Index (the “Index”) during a one-year, two-year, and three-year performance period, respectively, beginning on June 1, 2022, and ending on May 31, 2025. The fair value of PSUs is measured on the grant date using a Monte Carlo simulation model. The total grant date fair value of the awards was determined to be $4.0 million. Stock-based compensation expense related to the PSUs is recognized on a straight-line basis over their requisite service periods, regardless of whether the market condition is ultimately satisfied. Stock-based compensation expense is not reversed if the achievement of the market condition does not occur. We recognized stock-based compensation expense of $0.8 million and $1.7 million as of December 31, 2024 and 2023, respectively, as selling, general and administrative expense in the condensed consolidated statements of operations and comprehensive loss related to these awards. In March 2024, in connection with the appointment of our new CEO, we granted him approximately 30 thousand PSUs. The awards vest based on the achievement of certain stock price targets as well as his continued employment with us. The total grant date fair value of the awards was determined to be $0.1 million. PSU activity for the year ended December 31, 2024 was as follows: Target Number of Shares Weighted-Average Grant Date Fair Value per Share Unvested at December 31, 2023 26,255 $ 105.80 Granted 32,743 2.61 Vested — — Forfeited (13,128) 102.20 Unvested at December 31, 2024 45,870 $ 33.17 Stock-based Compensation Expense Stock-based compensation expense, included in selling, general, and administrative expense in the consolidated statements of operations and comprehensive loss, for the years ended December 31, 2024 and 2023 was comprised of the following: (in thousands) December 31, December 31, Stock-based compensation, net of amounts capitalized $ 11,472 $ 19,346 Capitalized stock-based compensation 267 866 Total stock-based compensation $ 11,739 $ 20,212 As of December 31, 2024, there was approximately $3.1 million of unrecognized compensation cost related to outstanding unvested stock options, $9.9 million of unrecognized compensation cost related to outstanding unvested RSUs, and $0.2 million of unrecognized compensation cost related to outstanding unvested PSUs under both equity incentive plans. The remaining unrecognized compensation costs are expected to be recognized over the weighted-average remaining vesting periods of 2.06 years, 2.39 years, and 1.69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provision for income taxes are as follows for the years ended December 31, 2024 and 2023: (in thousands) December 31, December 31, Loss before provision for income taxes United States $ (89,435) $ (150,009) Foreign (2,012) (2,115) $ (91,447) $ (152,124) Our total provision for income taxes consists of the following for the years ended December 31, 2024 and 2023: (in thousands) December 31, December 31, Current: Federal $ — $ — State (9) (258) Foreign (950) (550) (959) (808) Deferred Federal — — State — — Foreign (912) 474 (912) 474 Total provision for income taxes $ (1,871) $ (334) The reconciliation of our effective tax rate to the statutory federal rate of 21% for the years ended December 31, 2024 and 2023, is as follows: (in thousands) December 31, December 31, Income tax benefit at statutory rate (21.00) % (21.00) % State income taxes-net of federal benefit (2.71) % (4.21) % Foreign rate differential 1.79 % (0.06) % Stock-based compensation 1.73 % 1.33 % Charitable contribution (0.04) % (0.09) % Return to provision and other 2.56 % 0.32 % Uncertain tax positions (0.10) % 0.12 % Tax credits 0.38 % (0.49) % Other (0.85) % 0.02 % Valuation allowance 20.29 % 24.28 % Effective tax rate 2.05 % 0.22 % Significant components of our net deferred tax assets as of December 31, 2024 and 2023, which are included in other assets in the consolidated balance sheets, are as follows: (in thousands) December 31, December 31, Deferred tax asset: Inventory $ 1,760 $ 2,117 Accruals 1,182 800 Stock-based compensation 904 1,822 Net operating loss carryforwards 66,416 43,157 R&amp;D credits 4,696 5,091 Charitable contributions 2,292 3,101 Intangibles 711 709 Deferred revenue 888 1,000 Advertising 1,769 1,910 Intercompany payable 552 552 Lease liability 13,562 24,011 Section 174 capitalized costs 7,787 7,978 Depreciation 6,502 6,995 Other 799 731 Total gross deferred tax assets 109,820 99,974 Less: valuation allowance (99,344) (81,592) Total deferred tax assets 10,476 18,382 Deferred tax liabilities: Prepaid expenses (560) (388) Right-of-use assets (9,353) (16,519) Total deferred tax liabilities (9,913) (16,907) Net deferred tax assets $ 563 $ 1,475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Because we have a recent history of pre-tax book losses and are expected to be in pre-tax book loss in the immediate future, both of which are considered significant negative evidence, the deferred tax assets in the United States and certain foreign jurisdictions have been reduced by a valuation allowance to an amount that is more likely than not to be realized. The United States federal tax rules generally provide for a 100% deduction for dividends received from foreign subsidiaries. Nevertheless, companies must still apply the guidance of ASC 740 to account for the tax consequences of outside basis differences and other tax impacts of their investments in foreign subsidiaries, including potential state income tax and foreign withholding taxes on distributions. As of December 31, 2024, we no longer consider the unremitted earnings of our foreign subsidiaries to be permanently reinvested, with the exception of Allbirds UK and Allbirds BV. The unremitted earnings of these entities is not significant and would not result in material incremental taxes if such earnings were repatriated back to the US. A tabular reconciliation of the total amounts of unrecognized tax benefits for the year presented is as follows: (in thousands) December 31, December 31, Unrecognized tax benefits - at beginning of year $ 1,925 $ 1,634 Increases in balances related to tax positions taken in prior years — 53 Decreases in balances related to tax positions taken in prior years (144) — Increases in balances related to tax positions taken in current year — 238 Unrecognized tax benefits - at end of year $ 1,781 $ 1,925 We follow the guidance for accounting for uncertainty in income taxes in accordance with FASB ASC 740, which clarifies uncertainty in income taxes recognized in an enterprise’s financial statements. The standard also prescribes a recognition threshold and measurement standard for the financial statement recognition and measurement of an income tax position taken, or expected to be taken, in an income tax return. Only tax positions that meet the more likely than not recognition threshold may be recognized. In addition, the standard provides guidance on derecognition, classification, interest and penalties, accounting in interim periods, and disclosure. As of December 31, 2024 and 2023, the balance of unrecognized tax benefits of $1.8 million and $1.9 million, respectively, relate to tax credits that, if recognized, would be in the form of a carryforward which is expected to require a full valuation allowance based on present circumstances. Therefore, these unrecognized tax benefits would not have an effect on the effective tax rate. The unrecognized tax benefits are not expected to materially change in the next twelve months. The total amounts of interest and penalties recognized for the years ended December 31, 2024 and 2023 were not material. Our tax years for 2018 through 2023 are still subject to examination by the tax authorities. At December 31, 2024, we had income tax net operating loss carryforwards for our U.S. federal, state, and foreign operations of approximately $248.4 million, $215.4 million, and $7.7 million respectively. At December 31, 2023, we had income tax net operating loss carryforwards for our U.S. federal, state, and foreign operations of approximately $157.6 million, $194.8 million, and $6.5 million, respectively. The federal tax loss carryforwards do not expire. The state and foreign tax loss carryforwards will begin to expire in 2026 and 2029, respectively. At December 31, 2024, we had federal and state research and development credit carryforwards of $4.0 million and $2.9 million, respectively. The federal tax credit carryforwards will begin to expire in 2035. The state tax credit carryforwards do not expire. Utilization of some of the federal and state NOL and credit carryforwards are subject to annual limitations due to the “change in ownership” provisions of the IRC and similar state provisions. We do not anticipate these limitations, if any, will significantly impact our ability to utilize the NOLs and tax credit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have a supplier agreement with Braskem S.A., a Brazilian petrochemical company. The contract requires us, through our manufacturers, to commit to purchase a minimum amount of material per year until 2027. We purchased approximately $2.3 million in material in 2024. The table below shows the future minimum purchase amounts per year: (in thousands) Braskem S.A. Fiscal year ended December 31, 2025 906 2026 4,077 2027 4,530 Total minimum purchase commitments $ 9,513 Contingencies We are subject to various claims and legal proceedings that arise in the ordinary course of our business activities. Although the outcome of any legal proceedings cannot be predicted with certainty, for the years ended December 31, 2024 and 2023, our ultimate liability, if any, is not expected to have a material effect on our financial position or operations. On April 13, 2023, and on May 16, 2023, we and certain of our executive officers and directors were named as defendants in two substantially similar securities class action lawsuits, captioned Shnayder v. Allbirds, Inc., et al., Case No. 23-cv-01811-AMO and Delgado v. Allbirds, Inc., et al., Case No. 23-cv-02372-AMO, filed in the United States District Court for the Northern District of California. These lawsuits allege that we violated Sections 10(b) and 20(a) of the Exchange Act and SEC Rule 10b-5, 17 C.F.R. § 240.10b-5, promulgated thereunder, and Sections 11 and 15 of the Securities Act by making materially false and/or misleading statements about our business, operations and prospects. The plaintiffs seek damages in an unspecified amount. On July 25, 2023, the court entered an order consolidating the two cases, appointing lead plaintiffs, and approving lead plaintiffs’ selection of lead counsel. On September 15, 2023, lead plaintiffs filed a consolidated amended complaint against the same group of defendants and asserting the same claims. On November 3, 2023, we filed a motion to dismiss the consolidated amended complaint and the court granted the motion on May 10, 2024, but provided plaintiffs with leave to amend their complaint. The plaintiffs filed an amended complaint in July 2024 and we filed a motion to dismiss the amended complaint on September 5, 2024. Full briefing on the motion was completed on December 4, 2024 and a hearing on the motion is set for May 29, 2025. We intend to vigorously defend against this lawsuit. On October 3, 2023 and January 3, 2025, we and certain of our executive officers and directors were named as defendants in shareholder derivative suits, captioned Park v. Zwillinger, et al., Case No. 23-cv-01092-CFC, filed in the United States District Court for the District of Delaware and Wolfson v. Zwillinger, et al., Case No. 2025-0007, filed in Court of Chancery of the State of Delaware, respectively. These derivative lawsuits allege violations of Section 14(a) of the Exchange Act, contribution under Section 21D of the Exchange Act, breach of fiduciary duties, and aiding and abetting based on allegations that are substantially similar to those asserted in the securities class action. On October 13, 2023, we and certain of our past and current executive officers and directors were named as defendants in a substantially similar shareholder derivative suit, captioned Junker v. Zwillinger, et al., Case No. 23-cv-01152-CFC, filed in the United States District Court for the District of Delaware. This lawsuit alleges breach of fiduciary duties, unjust enrichment, violations of Section 10(b) of the Exchange Act, contribution under Section 11(f) of the Securities Act and Section 21D of the Exchange Act, and waste of corporate assets based on allegations that are substantially similar to those asserted in the securities class action and currently stayed. We intend to vigorously defend against these lawsu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various office and retail spaces under non-cancelable operating leases with various expiration dates through fiscal 2034, certain of which contain renewal provisions. These renewal provisions are not reasonably certain to be exercised and therefore are not factored into the determination of lease payments. We have no lease agreements that are classified as finance leases. The components of lease costs, recognized as selling, general, and administrative expense in the consolidated statements of operations and comprehensive loss, along with the weighted-average lease term and weighted-average discount rate for operating leases, are as follows: (in thousands, except for lease term and discount rate) December 31, December 31, Operating lease costs $ 14,831 $ 18,404 Variable lease costs 143 224 Short-term lease costs 179 73 Sublease income (270) (176) Total lease costs $ 14,883 $ 18,525 Weighted-average remaining lease term (in years) 5.93 6.85 Weighted-average discount rate 5.47 % 5.93 % Supplemental cash flow information related to operating leases are as follows: (in thousands) December 31, December 31, Cash paid for amounts included in the measurement of operating lease liabilities $ 19,252 $ 15,374 Right of use assets obtained in exchange for lease liabilities — 10,226 Right of use assets given up for reduction of lease liabilities (17,565) (11,707) Future minimum lease payments under non-cancelable operating leases with initial lease terms in excess of one year, included in our lease liabilities as of December 31, 2024, are as follows: (in thousands) Operating Leases Fiscal year ended December 31, 2025 $ 13,124 2026 12,244 2027 8,514 2028 7,513 2029 6,914 Thereafter 14,947 Total undiscounted operating lease payments $ 63,256 Less: imputed discount (9,581) Total operating lease liabilities $ 53,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We compute net loss per share using the two-class method required for participating securities and multiple classes of common stock. The two-class method requires net income or loss be allocated between common stock and participating securities based upon their respective rights to receive dividends as if all income or loss for the period had been distributed. The rights, including the liquidation and dividend rights and sharing of losses of the Class A common stock and Class B common stock are identical, other than voting, transfer, and conversion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basic and diluted net loss per share attributable to common stockholders for the periods presented: (in thousands, except share and per share data) December 31, December 31, Numerator: Net loss attributable to common stockholders $ (93,318) $ (152,458) Denominator: Weighted-average shares used in computing net loss per share attributable to common stockholders, basic and diluted 7,862,853 7,583,622 Net loss per share attributable to common stockholders, basic and diluted $ (11.87) $ (20.10) The following shares of preferred stock and common stock were excluded from the computation of diluted net loss per share attributable to common stockholders for the periods presented, because including them would have been antidilutive: December 31, December 31, Outstanding stock options 557,361 662,499 2021 ESPP 2,366 — RSUs 464,165 513,205 PSUs 45,870 26,255 Total anti-dilutive securities 1,069,762 1,201,9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4</t>
        </is>
      </c>
    </row>
    <row r="3">
      <c r="A3" s="3" t="inlineStr">
        <is>
          <t>Retirement Benefits [Abstract]</t>
        </is>
      </c>
      <c r="B3" s="4" t="inlineStr">
        <is>
          <t xml:space="preserve"> </t>
        </is>
      </c>
    </row>
    <row r="4">
      <c r="A4" s="4" t="inlineStr">
        <is>
          <t>Benefit Plan</t>
        </is>
      </c>
      <c r="B4" s="4" t="inlineStr">
        <is>
          <t>Benefit Plan We sponsor a 401(k) defined contribution plan covering eligible employees who elect to participate. We are allowed to make discretionary profit sharing and matching contributions as defined in the plan and as approved by our board of directors. No discretionary profit-sharing contributions were made for the years ended December 31, 2024 and 2023. We made $1.1 million and $1.5 million in matching contributions for the years ended December 31, 2024 and 2023, respectively. We have no intention to terminate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We have evaluated events occurring through March 11, 2025, the date the consolidated financial statements were available for issuance, and have determined there are no subsequent events that require disclosure in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93318</v>
      </c>
      <c r="C4" s="7" t="n">
        <v>-15245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Information technology is important to our business operations and we are committed to protecting the privacy, security and integrity of our data, as well as our employee and customer data. Accordingly, we monitor and update our information technology networks and infrastructure to prevent, detect, address and mitigate risks associated with unauthorized access, misuse, computer viruses and other events that could have a security impact. Additionally, to protect and secure sensitive data such as customer information, we employ multi-factor authentication, a suite of security tools, systems monitoring and alerting, audit logs, and controls across our major systems, corporate devices, and business processes. Our cybersecurity process is designed to assess, identify, prevent, and manage cybersecurity risks and threats, as well as identify, contain and respond to cybersecurity incidents. This process includes a variety of activities, such as company-wide security awareness training, including regular phishing simulations, acceptable use training, cyber wellness trainings and other targeted trainings throughout the year. These cybersecurity trainings provide employees the opportunity to gain an understanding of the various forms of cybersecurity incidents and enable our employees to handle and report any suspicious activity or threat. To date, our approach to cybersecurity has been effective in protecting the confidentiality, integrity, and availability of our information; however, we cannot guarantee that its efforts will be successful in preventing all cybersecurity incidents. Further, we currently maintain a cyber insurance policy that provides coverage for security breaches; however, such insurance may not be sufficient in type or amount to cover us against claims related to security breaches, cyber-attacks and other related breaches. We do not believe that there are currently any known risks from cybersecurity threats, including as a result of any prior cybersecurity incidents, that are reasonably likely to materially affect us or our business strategy, results of operations or financial condition. Refer to Part I, Item 1A of this Annual Report on Form 10-K for additional discussion about cybersecurity related risks.</t>
        </is>
      </c>
    </row>
    <row r="5">
      <c r="A5" s="4" t="inlineStr">
        <is>
          <t>Cybersecurity Risk Management Processes Integrated [Flag]</t>
        </is>
      </c>
      <c r="B5" s="4" t="inlineStr">
        <is>
          <t>true</t>
        </is>
      </c>
    </row>
    <row r="6">
      <c r="A6" s="4" t="inlineStr">
        <is>
          <t>Cybersecurity Risk Management Processes Integrated [Text Block]</t>
        </is>
      </c>
      <c r="B6" s="4" t="inlineStr">
        <is>
          <t>Information technology is important to our business operations and we are committed to protecting the privacy, security and integrity of our data, as well as our employee and customer data. Accordingly, we monitor and update our information technology networks and infrastructure to prevent, detect, address and mitigate risks associated with unauthorized access, misuse, computer viruses and other events that could have a security impact. Additionally, to protect and secure sensitive data such as customer information, we employ multi-factor authentication, a suite of security tools, systems monitoring and alerting, audit logs, and controls across our major systems, corporate devices, and business processes. Our cybersecurity process is designed to assess, identify, prevent, and manage cybersecurity risks and threats, as well as identify, contain and respond to cybersecurity incidents. This process includes a variety of activities, such as company-wide security awareness training, including regular phishing simulations, acceptable use training, cyber wellness trainings and other targeted trainings throughout the year. These cybersecurity trainings provide employees the opportunity to gain an understanding of the various forms of cybersecurity incidents and enable our employees to handle and report any suspicious activity or threa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iven that cybersecurity is a critical component of our enterprise, cybersecurity risks are among the enterprise risks that the Board oversees, primarily through delegation to the Audit Committee of the Board. As reflected in its charter, the Audit Committee assists the Board in overseeing the Company’s privacy and information security policies.</t>
        </is>
      </c>
    </row>
    <row r="11">
      <c r="A11" s="4" t="inlineStr">
        <is>
          <t>Cybersecurity Risk Board Committee or Subcommittee Responsible for Oversight [Text Block]</t>
        </is>
      </c>
      <c r="B11" s="4" t="inlineStr">
        <is>
          <t xml:space="preserve">Given that cybersecurity is a critical component of our enterprise, cybersecurity risks are among the enterprise risks that the Board oversees, primarily through delegation to the Audit Committee of the Board. As reflected in its charter, the Audit Committee assists the Board in overseeing the Company’s privacy and information security policies. </t>
        </is>
      </c>
    </row>
    <row r="12">
      <c r="A12" s="4" t="inlineStr">
        <is>
          <t>Cybersecurity Risk Process for Informing Board Committee or Subcommittee Responsible for Oversight [Text Block]</t>
        </is>
      </c>
      <c r="B12" s="4" t="inlineStr">
        <is>
          <t>The Audit Committee engages on cybersecurity matters with our management team, including our Chief Technology and Supply Chain Officer, and receives periodic reports from management on cybersecurity. Our Chief Technology and Supply Chain Officer joined us in 2017 and has more than 20 years of technology-related roles and responsibilities. These presentations address a range of topics including, the threat landscape and cybersecurity events, vulnerability assessments, incident preparedness assessments, and cybersecurity awareness training. In addition, management updates the Audit Committee, as necessary, regarding any material cybersecurity incidents, as well as any incidents with lesser impact potential. The Board receives regular updates on the activities of the Audit Committee, including with regard to cybersecurity oversight.</t>
        </is>
      </c>
    </row>
    <row r="13">
      <c r="A13" s="4" t="inlineStr">
        <is>
          <t>Cybersecurity Risk Role of Management [Text Block]</t>
        </is>
      </c>
      <c r="B13" s="4" t="inlineStr">
        <is>
          <t>The Audit Committee engages on cybersecurity matters with our management team, including our Chief Technology and Supply Chain Officer, and receives periodic reports from management on cybersecurity. Our Chief Technology and Supply Chain Officer joined us in 2017 and has more than 20 years of technology-related roles and responsibilities. These presentations address a range of topics including, the threat landscape and cybersecurity events, vulnerability assessments, incident preparedness assessments, and cybersecurity awareness training. In addition, management updates the Audit Committee, as necessary, regarding any material cybersecurity incidents, as well as any incidents with lesser impact potential. The Board receives regular updates on the activities of the Audit Committee, including with regard to cybersecurity oversight. Our management team, including the Chief Technology and Supply Chain Officer and Chief People and Legal Officer, is responsible for assessing and managing our material risks from cybersecurity threats. The team has primary responsibility for our overall cybersecurity risk management and supervises both our internal and external cybersecurity resources. Our management team supervises efforts to prevent, detect, mitigate, and remediate cybersecurity risks and incidents through various means, which may include briefings from internal personnel; threat intelligence and other information obtained from governmental, public or private source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Given that cybersecurity is a critical component of our enterprise, cybersecurity risks are among the enterprise risks that the Board oversees, primarily through delegation to the Audit Committee of the Board. As reflected in its charter, the Audit Committee assists the Board in overseeing the Company’s privacy and information security policies. The Audit Committee engages on cybersecurity matters with our management team, including our Chief Technology and Supply Chain Officer, and receives periodic reports from management on cybersecurity. Our Chief Technology and Supply Chain Officer joined us in 2017 and has more than 20 years of technology-related roles and responsibilities. These presentations address a range of topics including, the threat landscape and cybersecurity events, vulnerability assessments, incident preparedness assessments, and cybersecurity awareness training. In addition, management updates the Audit Committee, as necessary, regarding any material cybersecurity incidents, as well as any incidents with lesser impact potential. The Board receives regular updates on the activities of the Audit Committee, including with regard to cybersecurity oversight.</t>
        </is>
      </c>
    </row>
    <row r="16">
      <c r="A16" s="4" t="inlineStr">
        <is>
          <t>Cybersecurity Risk Management Expertise of Management Responsible [Text Block]</t>
        </is>
      </c>
      <c r="B16" s="4" t="inlineStr">
        <is>
          <t>Our Chief Technology and Supply Chain Officer joined us in 2017 and has more than 20 years of technology-related roles and responsibilities.</t>
        </is>
      </c>
    </row>
    <row r="17">
      <c r="A17" s="4" t="inlineStr">
        <is>
          <t>Cybersecurity Risk Process for Informing Management or Committees Responsible [Text Block]</t>
        </is>
      </c>
      <c r="B17" s="4" t="inlineStr">
        <is>
          <t>The Audit Committee engages on cybersecurity matters with our management team, including our Chief Technology and Supply Chain Officer, and receives periodic reports from management on cybersecurity. Our Chief Technology and Supply Chain Officer joined us in 2017 and has more than 20 years of technology-related roles and responsibilities. These presentations address a range of topics including, the threat landscape and cybersecurity events, vulnerability assessments, incident preparedness assessments, and cybersecurity awareness training. In addition, management updates the Audit Committee, as necessary, regarding any material cybersecurity incidents, as well as any incidents with lesser impact potential. The Board receives regular updates on the activities of the Audit Committee, including with regard to cybersecurity oversigh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 —</t>
        </is>
      </c>
    </row>
    <row r="5">
      <c r="A5" s="4" t="inlineStr">
        <is>
          <t>Principles of Consolidation</t>
        </is>
      </c>
      <c r="B5" s="4" t="inlineStr">
        <is>
          <t>Principles of Consolidation —The consolidated financial statements include the accounts of Allbirds, Inc. and our wholly 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t>
        </is>
      </c>
    </row>
    <row r="7">
      <c r="A7" s="4" t="inlineStr">
        <is>
          <t>Segments</t>
        </is>
      </c>
      <c r="B7" s="4" t="inlineStr">
        <is>
          <t>Segments — We operate as one operating segment. Our Chief Executive Officer is our chief operating decision maker who evaluates performance and makes operating decisions about allocating resources based on consolidated financial data. There was no change in our operating segments as a result of the change in CEO during the first quarter of 2024. Refer to Note 8 for more information on our segments and geographic information.</t>
        </is>
      </c>
    </row>
    <row r="8">
      <c r="A8" s="4" t="inlineStr">
        <is>
          <t>Foreign Currency Transactions</t>
        </is>
      </c>
      <c r="B8" s="4" t="inlineStr">
        <is>
          <t>Foreign Currency Transactions —Our reporting currency is the U.S. dollar. The functional currency for each subsidiary included in these consolidated financial statements that is domiciled outside of the United States is generally the applicable local currency of that countr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or loss. Adjustments that arise from foreign currency exchange rate changes on transactions denominated in a currency other than the functional currency are recognized as other income or expense within the consolidated statements of operations and comprehensive loss.</t>
        </is>
      </c>
    </row>
    <row r="9">
      <c r="A9" s="4" t="inlineStr">
        <is>
          <t>Cash, Cash Equivalents, and Restricted Cash</t>
        </is>
      </c>
      <c r="B9" s="4" t="inlineStr">
        <is>
          <t>Cash, Cash Equivalents, and Restricted Cash —We consider all highly liquid investments with an original maturity date of three months or less as cash equivalents. Cash and cash equivalents are comprised primarily of domestic and foreign bank accounts and money market funds. These cash and cash equivalents are valued based on Level 1 inputs, which consist of quoted prices in active markets. We place our cash and cash equivalents with several high credit quality financial institutions which, at times, may be in excess of Federal Deposit Insurance Corporation (“FDIC”) insurance limits. We have not experienced any losses in such accounts and periodically evaluate the credit worthiness of the financial institutions. Our foreign bank accounts are not subject to FDIC insurance. Restricted cash serves as collateral for a bond with the United States Customs and Border Protection (“CBP”), which allows us to take possession of our inventory before all formalities with the CBP are completed for imported products. Restricted cash is included in prepaid expenses and other current assets on the consolidated balance sheets.</t>
        </is>
      </c>
    </row>
    <row r="10">
      <c r="A10" s="4" t="inlineStr">
        <is>
          <t>Accounts Receivable</t>
        </is>
      </c>
      <c r="B10" s="4" t="inlineStr">
        <is>
          <t>Accounts Receivable</t>
        </is>
      </c>
    </row>
    <row r="11">
      <c r="A11" s="4" t="inlineStr">
        <is>
          <t>Inventory</t>
        </is>
      </c>
      <c r="B11" s="4" t="inlineStr">
        <is>
          <t>Inventory —Inventory consists of finished goods, stated at the lower of cost or net realizable value. We value our inventory using the weighted-average cost method and include product costs from our suppliers, freight, import duties and other landing costs.</t>
        </is>
      </c>
    </row>
    <row r="12">
      <c r="A12" s="4" t="inlineStr">
        <is>
          <t>Investments</t>
        </is>
      </c>
      <c r="B12" s="4" t="inlineStr">
        <is>
          <t>Investments —We account for our investments in equity securities under the measurement alternative described in FASB ASC Topic 321, Investments - Equity Securities, which requires the accounting for equity investments without a readily determinable fair value, which are not accounted for under the equity method of accounting, be measured at their cost, less impairment, if any, and adjusted for observable price changes arising from orderly transactions in the same or similar investment from the same issuer. These investments are carried on the consolidated balance sheets within other assets. Any unrealized gains or losses or impairments will be reported within earnings in our consolidated statements of operations and comprehensive loss. We assess whether an other-than-temporary impairment loss on an investment has occurred due to declines in fair value or other market conditions. Refer to Note 4, Balance Sheet Components, for additional information.</t>
        </is>
      </c>
    </row>
    <row r="13">
      <c r="A13" s="4" t="inlineStr">
        <is>
          <t>Property and Equipment - Net</t>
        </is>
      </c>
      <c r="B13" s="4" t="inlineStr">
        <is>
          <t>Property and Equipment - Net —Property and equipment - net is stated at cost less accumulated depreciation. Depreciation and amortization expense is computed using the straight-line method over the estimated useful lives of the respective assets, which are generally three Useful lives by major asset classes are below: Asset Class Depreciation Period Computers and equipment 3 years Furniture and fixtures 3 years Machinery and equipment 5 years Internal-use software 3 years Leasehold improvements Shorter of lease term or estimated useful life</t>
        </is>
      </c>
    </row>
    <row r="14">
      <c r="A14" s="4" t="inlineStr">
        <is>
          <t>Capitalized Internal-Use Software</t>
        </is>
      </c>
      <c r="B14" s="4" t="inlineStr">
        <is>
          <t>Capitalized Internal-Use Software —Costs of software developed for internal-use is accounted for in accordance with Financial Accounting Standards Board (“FASB”) Accounting Standards Codification (“ASC”) Subtopic 350-40, Internal-Use Software</t>
        </is>
      </c>
    </row>
    <row r="15">
      <c r="A15" s="4" t="inlineStr">
        <is>
          <t>Leases</t>
        </is>
      </c>
      <c r="B15" s="4" t="inlineStr">
        <is>
          <t>Leases —We determine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Right-of-use assets represent our right to use an underlying asset for the lease term, and lease liabilities represent our obligation to make payments arising from the lease. Operating lease right-of-use assets and liabilities are recognized at the lease commencement date based on the present value of lease payments over the lease term. Lease payments consist primarily of the fixed payments under the arrangement, less any lease incentives. Variable lease payments are expensed as incurred and include certain non-lease components, such as maintenance and other services provided by the lessor to the extent the charges are variable. Lease expense for lease payments is recognized on a straight-line basis over the lease term. For any right-of-use assets that are impaired, the lease expense is no longer recognized on a straight-line basis. We use an estimate of our incremental borrowing rate (“IBR”) based on the information available at the lease commencement date in determining the present value of lease payments, unless the implicit rate is readily determinable. The IBR is the company specific rate of interest that would have to be paid by us to borrow on a collateralized basis over a similar term of the lease in a similar economic environment as of the date of the lease. In determining the appropriate IBR, we consider various factors, including, but not limited to, the lease term, our credit rating, U.S Treasury rates, and the currency in which the arrangement is denominated. Our lease terms may include options to extend or terminate the lease when it is reasonably certain that we will exercise that option. We do not separate non-lease components from lease components for our leases. In addition, we do not recognize right-of-use assets and lease liabilities for short-term leases, which have a lease term of 12 months or less and do not include an option to purchase the underlying asset that we are reasonably certain to exercise. Lease cost for short-term leases is recognized on a straight-line basis over the lease term. Any impairment to the associated right-of-use assets is recognized in the period the impairment occurs and is recorded in the consolidated statements of operations and comprehensive loss as impairment expense. Operating leases are included in operating lease right-of-use assets, current lease liabilities, and noncurrent lease liabilities on the consolidated balance sheets. We did not have any finance leases for any periods presented.</t>
        </is>
      </c>
    </row>
    <row r="16">
      <c r="A16" s="4" t="inlineStr">
        <is>
          <t>Impairment of Long-Lived Assets</t>
        </is>
      </c>
      <c r="B16" s="4" t="inlineStr">
        <is>
          <t>Impairment of Long-Lived Assets —We evaluate the recoverability of property and equipment, operating lease right-of-use assets, and identifiable intangible assets with definite lives (“long-lived assets) whenever events or changes in circumstances indicate that the carrying amount of an asset may not be recoverable. When a triggering event occurs, a test for recoverability is performed, comparing projected undiscounted future cash flows to the carrying value of the asset group. If the carrying amount of an asset group exceeds its estimated undiscounted net future cash flows, an impairment charge is recognized for the amount by which the carrying amount of the asset group exceeds its fair value. Long-lived assets are reviewed for recoverability at the lowest level in which there are identifiable cash flows (asset group), which we determined are at the individual store level. The carrying amount of a store asset group includes stores’ operating lease right-of-use assets and property and equipment, which consists primarily of leasehold improvements. We evaluate corporate assets or other long-lived assets that are not store-specific at the consolidated level.</t>
        </is>
      </c>
    </row>
    <row r="17">
      <c r="A17" s="4" t="inlineStr">
        <is>
          <t>Restructuring</t>
        </is>
      </c>
      <c r="B17" s="4" t="inlineStr">
        <is>
          <t>Restructuring</t>
        </is>
      </c>
    </row>
    <row r="18">
      <c r="A18" s="4" t="inlineStr">
        <is>
          <t>Business Combinations and Dispositions</t>
        </is>
      </c>
      <c r="B18" s="4" t="inlineStr">
        <is>
          <t>Business Combinations and Dispositions</t>
        </is>
      </c>
    </row>
    <row r="19">
      <c r="A19" s="4" t="inlineStr">
        <is>
          <t>Revenue Recognition and Cost of Revenue</t>
        </is>
      </c>
      <c r="B19" s="4" t="inlineStr">
        <is>
          <t>Revenue Recognition —Our primary source of revenue is from sales of shoes and apparel products. We sell products directly through our own digital channels (including our websites, our discontinued mobile app, and marketplace platforms), our leased retail stores, and third-party retailers and distributors. Revenue transactions associated with the sale of our inventory comprise a single performance obligation which consists of the sale of products to customers through our direct to consumer or third-party channels. Payment is due either at the time of purchase or within a timeframe specified in the contract, without significant financing components. We satisfy the performance obligation and record revenues when transfer of control to the customer has occurred, based on the terms of sale. A customer is considered to have control once they are able to direct the use and receive substantially all of the benefits of the product. Control is transferred to third-party customers upon shipment. Control transfers to retail store customers at the time of sale (receipt) and to digital customers upon shipment. This transfer of control represents a single deliverable and revenue is recognized at a point in time. All revenue is reported net of sales taxes collected from customers on behalf of taxing authorities and variable consideration, including returns and discounts. We account for shipping and handling fees charged to customers as revenue and we account for shipping and handling costs as fulfillment costs. We recognize the revenue and costs associated with shipping and handling at the time the products are shipped to the customer. In the normal course of business, payment may be collected from the customer prior to recognizing revenue and such, cash receipts are included in deferred revenue in the consolidated balance sheets until control has transferred to the customer. For the years ended December 31, 2024 and 2023, we recognized $3.4 million and $4.1 million, respectively, of revenue that was deferred as of December 31, 2023 and 2022. As of December 31, 2024 and 2023, we had $0.3 million and $0.8 million, respectively, in cash collections of purchases via our digital channel which had not yet shipped. The deferred revenue balance of $3.9 million at December 31, 2024 is expected to be recognized over the next 12 months. We offer non-expiring gift cards and merchandise credits to our customers. Proceeds from the sale of gift cards are initially deferred and recognized within deferred revenue on the consolidated balance sheets, and are recognized as revenue when the product is received by the customer after the gift card has been tendered for payment. As of December 31, 2024 and 2023, we had $3.6 million and $3.8 million in gift card liabilities on the consolidated balance sheets. Our sales policy allows customers to return merchandise for any reason within 30 days of receipt for an exchange or refund. We record a reserve for estimated product returns, based upon historical returns, impact of seasonality, current economic and market trends, current business practices, and changes in customer demand and acceptance of our products, in each reporting period as an offsetting decrease of net revenue, with an increase to our sales-refund reserve in accrued expenses. We have also recorded a related inventory returns receivable, less expected costs to recover, in prepaid expenses and other current assets with an offsetting decrease to cost of revenue as of December 31, 2024 and 2023 in the consolidated balance sheets. Cost of Revenue —Cost of revenue primarily consists of the cost of purchased inventory, inbound and outbound shipping costs, import duties, distribution center and related equipment costs, and inventory write-offs and write-downs. Shipping costs to receive products from our suppliers are included in the cost of inventory and recognized as cost of revenue upon sale of products to our customers.</t>
        </is>
      </c>
    </row>
    <row r="20">
      <c r="A20" s="4" t="inlineStr">
        <is>
          <t>Selling, General, and Administrative Expense</t>
        </is>
      </c>
      <c r="B20" s="4" t="inlineStr">
        <is>
          <t>Selling, General, and Administrative Expense —Selling, general, and administrative expense consists of personnel and related costs including salaries, benefits, bonuses, and stock-based compensation for our corporate and retail employees, third-party professional fees, information technology, payment processing fees, fixed and variable lease costs for corporate offices and retail stores, depreciation and amortization, software costs, legal fees, and other administrative costs associated with operating the business.</t>
        </is>
      </c>
    </row>
    <row r="21">
      <c r="A21" s="4" t="inlineStr">
        <is>
          <t>Marketing Expense</t>
        </is>
      </c>
      <c r="B21" s="4" t="inlineStr">
        <is>
          <t>Marketing Expense —Marketing expense consists of advertising costs to market our products and is expensed as incurred.</t>
        </is>
      </c>
    </row>
    <row r="22">
      <c r="A22" s="4" t="inlineStr">
        <is>
          <t>Stock-Based Compensation</t>
        </is>
      </c>
      <c r="B22" s="4" t="inlineStr">
        <is>
          <t>Stock-Based Compensation —Stock-based compensation expense related to stock awards, including stock options, restricted stock units (“RSUs”), stock awards with market-based or performance-based vesting conditions, and stock purchase rights granted under the 2021 Employee Stock Purchase Plan (“ESPP Rights”), is recognized based on the estimated fair value of the awards on the date of the grant. The fair value of each stock option award and ESPP Right is valued on the grant date using the Black-Scholes option pricing model. The fair value of each RSU is based on the estimated fair value of our common stock on the date of grant. The fair of stock awards with market-based or performance-based vesting conditions is based on the estimated fair value using equity valuation models, such as the Monte Carlo simulation, using assumptions and judgements made by management and third-party valuation specialists. Stock-based compensation is generally recognized on a straight-line basis over the requisite service period, which is generally the vesting period of the respective award. Forfeitures are accounted for in the period in which they occur.</t>
        </is>
      </c>
    </row>
    <row r="23">
      <c r="A23" s="4" t="inlineStr">
        <is>
          <t>Income Taxes</t>
        </is>
      </c>
      <c r="B23" s="4" t="inlineStr">
        <is>
          <t>Income Taxes —We record deferred tax assets and liabilities based on differences between the book and tax bases of assets and liabilities. The deferred tax assets and liabilities are calculated by applying enacted tax rates and laws to taxable years in which such differences are expected to reverse. We determine whether a valuation allowance is necessary in accordance with the provisions of the FASB ASC 740, Income Taxes . We recognize the benefits from our deferred tax assets only when an analysis of both positive and negative factors indicate that it is more likely than not that the benefits will be realized. Our estimate of the potential outcome of any uncertain tax position is subject to our assessment of relevant risks, facts, and circumstances existing at that time. Obtaining new information, settlements with tax authorities and the expiration of statutes of limitations may cause adjustments in income tax expense in the period this occurs.</t>
        </is>
      </c>
    </row>
    <row r="24">
      <c r="A24" s="4" t="inlineStr">
        <is>
          <t>Fair Value Measurements</t>
        </is>
      </c>
      <c r="B24" s="4" t="inlineStr">
        <is>
          <t>Fair Value Measurements —FASB ASC 820, Fair Value Measurements ,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We record cash and cash equivalents, accounts receivable, accounts payable, and accrued expenses at cost. The carrying values of these instruments approximate their fair value due to their short‐term maturities. We hold certain assets that are required to be measured at fair value on both a recurring and non-recurring basis, which are outlined in Note 5, Fair Value Measurements .</t>
        </is>
      </c>
    </row>
    <row r="25">
      <c r="A25" s="4" t="inlineStr">
        <is>
          <t>Recently Adopted Accounting Pronouncements and Recently Issued Accounting Pronouncements</t>
        </is>
      </c>
      <c r="B25" s="4" t="inlineStr">
        <is>
          <t>Recently Adopted Accounting Pronouncements In August 2020, the FASB issued ASU No. 2020-06, Accounting for Convertible Instruments and Contracts in an Entity's Own Equity, which simplifies the accounting for certain convertible instruments, amends the guidance on derivative scope exceptions for contracts in an entity's own equity, and modifies the guidance on diluted earnings per share calculations as a result of these changes. The guidance is effective for fiscal years beginning after December 15, 2023, including interim periods within those fiscal years. The adoption of the guidance in the first quarter of 2024 did not have a material impact on our consolidated financial statements and related disclosures. In March 2023, the FASB issued ASU No. 2023-01, Leases (Topic 842) - Common Control Arrangements . This ASU addresses issues related to accounting for leases under common control arrangements. The standard will include an amendment to Topic 842 for all entities with leasehold improvements in common control arrangements to amortize leasehold improvements that it owns over the improvements’ useful life to the common control group if certain criteria are met. The amendments in this update are effective for reporting periods beginning after December 15, 2023, with early adoption permitted. The adoption of the guidance in the first quarter of 2024 did not have a material impact on our consolidated financial statements and related disclosures. In November 2023, the FASB issued ASU No. 2023-07, Segment Reporting (Topic 280): Improvements to Reportable Segment Disclosures , which amended disclosure requirements for segment reporting. The amendments in this ASU improve reportable segment disclosure requirements, primarily through enhanced disclosures about significant segment expenses, amendments to enhance interim disclosure requirements and introduce additional details about the chief operating decision maker. These changes address certain investor concerns that disclosures over reportable segment expenses were limited. The amendments in this update are effective for annual reporting periods beginning after December 15, 2023 and interim periods within fiscal years beginning after December 15, 2024, with early adoption permitted. We adopted this during the year ended December 31, 2024. For further details refer to Note 8, Segments and Geographic Information . Recently Issued Accounting Pronouncements In October 2023, the FASB issued ASU No. 2023-06, Disclosure Improvements: Codification Amendments in Response to the SEC’s Disclosure Update and Simplification Initiative , which amends the disclosure or presentation requirements of a variety of topics in the ASC in order to conform with certain SEC amendments in Release No. 33-10532, Disclosure Update and Simplification .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Early adoption is prohibited. We are evaluating the potential impact of this guidance on our consolidated financial statements and related disclosures. In December 2023, the FASB issued ASU No. 2023-09, Income Tax (Topic 740): Improvements to Income Tax Disclosures , which amended disclosure requirements for income taxes. The primary changes from this update relate to improvements over income tax disclosures related to the rate reconciliation, income taxes paid and other disclosures. These changes help investors better 1) understand on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reporting periods beginning after December 15, 2025, with early adoption permitted. We are evaluating the potential impact of this guidance on our consolidated financial statements and related disclosures. In November 2024, the FASB issued ASU No. 2024-03, Income Statement-Reporting Comprehensive Income-Expense Disaggregation Disclosures (Subtopic 220-40) . This ASU improves financial reporting by requiring that public business entities disclose additional information about specific expense categories in the notes to financial statements at interim and annual reporting periods. This ASU will be effective for annual periods beginning after December 15, 2026, for interim reporting periods beginning after December 15, 2027, with early adoption is permitted. We are evaluating the potential impact of this guidance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by Major Asset Classes</t>
        </is>
      </c>
      <c r="B4" s="4" t="inlineStr">
        <is>
          <t xml:space="preserve">Useful lives by major asset classes are below: Asset Class Depreciation Period Computers and equipment 3 years Furniture and fixtures 3 years Machinery and equipment 5 years Internal-use software 3 years Leasehold improvements Shorter of lease term or estimated useful life Property and equipment consisted of the following as of December 31, 2024 and 2023: (in thousands) December 31, December 31, Leasehold improvements $ 19,364 $ 40,008 Furniture and fixtures 15,217 23,756 Internal-use software 25,082 29,367 Machinery and equipment 640 975 Computers and equipment 2,169 2,836 Total property and equipment - gross 62,472 96,942 Less: accumulated depreciation and amortization (44,647) (70,857) Total property and equipment - net $ 17,825 $ 26,085 </t>
        </is>
      </c>
    </row>
    <row r="5">
      <c r="A5" s="4" t="inlineStr">
        <is>
          <t>Schedule of Roll-Forward of Restructuring Charges</t>
        </is>
      </c>
      <c r="B5" s="4" t="inlineStr">
        <is>
          <t xml:space="preserve">The following table presents a roll-forward of our restructuring charges, which are included within accrued expenses and other current liabilities in the consolidated balance sheets: (in thousands) Professional fees and other related charges Severance and other employee-related benefits Balance as of December 31, 2023 $ 192 $ 840 Charges 403 1,397 Cash Payments (573) (2,237) Balance as of December 31, 2024 $ 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66732</v>
      </c>
      <c r="D3" s="7" t="n">
        <v>130032</v>
      </c>
    </row>
    <row r="4">
      <c r="A4" s="4" t="inlineStr">
        <is>
          <t>Accounts receivable</t>
        </is>
      </c>
      <c r="C4" s="6" t="n">
        <v>6168</v>
      </c>
      <c r="D4" s="6" t="n">
        <v>8188</v>
      </c>
    </row>
    <row r="5">
      <c r="A5" s="4" t="inlineStr">
        <is>
          <t>Inventory</t>
        </is>
      </c>
      <c r="C5" s="6" t="n">
        <v>44121</v>
      </c>
      <c r="D5" s="6" t="n">
        <v>57763</v>
      </c>
    </row>
    <row r="6">
      <c r="A6" s="4" t="inlineStr">
        <is>
          <t>Prepaid expenses and other current assets</t>
        </is>
      </c>
      <c r="C6" s="6" t="n">
        <v>13536</v>
      </c>
      <c r="D6" s="6" t="n">
        <v>16423</v>
      </c>
    </row>
    <row r="7">
      <c r="A7" s="4" t="inlineStr">
        <is>
          <t>Total current assets</t>
        </is>
      </c>
      <c r="C7" s="6" t="n">
        <v>130558</v>
      </c>
      <c r="D7" s="6" t="n">
        <v>212406</v>
      </c>
    </row>
    <row r="8">
      <c r="A8" s="4" t="inlineStr">
        <is>
          <t>Property and equipment—net</t>
        </is>
      </c>
      <c r="C8" s="6" t="n">
        <v>17825</v>
      </c>
      <c r="D8" s="6" t="n">
        <v>26085</v>
      </c>
    </row>
    <row r="9">
      <c r="A9" s="4" t="inlineStr">
        <is>
          <t>Operating lease right-of-use assets</t>
        </is>
      </c>
      <c r="C9" s="6" t="n">
        <v>38082</v>
      </c>
      <c r="D9" s="6" t="n">
        <v>67085</v>
      </c>
    </row>
    <row r="10">
      <c r="A10" s="4" t="inlineStr">
        <is>
          <t>Other assets</t>
        </is>
      </c>
      <c r="C10" s="6" t="n">
        <v>2414</v>
      </c>
      <c r="D10" s="6" t="n">
        <v>7129</v>
      </c>
    </row>
    <row r="11">
      <c r="A11" s="4" t="inlineStr">
        <is>
          <t>Total assets</t>
        </is>
      </c>
      <c r="C11" s="6" t="n">
        <v>188879</v>
      </c>
      <c r="D11" s="6" t="n">
        <v>312705</v>
      </c>
    </row>
    <row r="12">
      <c r="A12" s="3" t="inlineStr">
        <is>
          <t>Current liabilities:</t>
        </is>
      </c>
      <c r="C12" s="4" t="inlineStr">
        <is>
          <t xml:space="preserve"> </t>
        </is>
      </c>
      <c r="D12" s="4" t="inlineStr">
        <is>
          <t xml:space="preserve"> </t>
        </is>
      </c>
    </row>
    <row r="13">
      <c r="A13" s="4" t="inlineStr">
        <is>
          <t>Accounts payable</t>
        </is>
      </c>
      <c r="C13" s="6" t="n">
        <v>10773</v>
      </c>
      <c r="D13" s="6" t="n">
        <v>5851</v>
      </c>
    </row>
    <row r="14">
      <c r="A14" s="4" t="inlineStr">
        <is>
          <t>Accrued expenses and other current liabilities</t>
        </is>
      </c>
      <c r="C14" s="6" t="n">
        <v>18821</v>
      </c>
      <c r="D14" s="6" t="n">
        <v>22987</v>
      </c>
    </row>
    <row r="15">
      <c r="A15" s="4" t="inlineStr">
        <is>
          <t>Current lease liabilities</t>
        </is>
      </c>
      <c r="C15" s="6" t="n">
        <v>10879</v>
      </c>
      <c r="D15" s="6" t="n">
        <v>15218</v>
      </c>
    </row>
    <row r="16">
      <c r="A16" s="4" t="inlineStr">
        <is>
          <t>Deferred revenue</t>
        </is>
      </c>
      <c r="C16" s="6" t="n">
        <v>3896</v>
      </c>
      <c r="D16" s="6" t="n">
        <v>4551</v>
      </c>
    </row>
    <row r="17">
      <c r="A17" s="4" t="inlineStr">
        <is>
          <t>Total current liabilities</t>
        </is>
      </c>
      <c r="C17" s="6" t="n">
        <v>44369</v>
      </c>
      <c r="D17" s="6" t="n">
        <v>48607</v>
      </c>
    </row>
    <row r="18">
      <c r="A18" s="3" t="inlineStr">
        <is>
          <t>Noncurrent liabilities:</t>
        </is>
      </c>
      <c r="C18" s="4" t="inlineStr">
        <is>
          <t xml:space="preserve"> </t>
        </is>
      </c>
      <c r="D18" s="4" t="inlineStr">
        <is>
          <t xml:space="preserve"> </t>
        </is>
      </c>
    </row>
    <row r="19">
      <c r="A19" s="4" t="inlineStr">
        <is>
          <t>Noncurrent lease liabilities</t>
        </is>
      </c>
      <c r="C19" s="6" t="n">
        <v>42796</v>
      </c>
      <c r="D19" s="6" t="n">
        <v>78731</v>
      </c>
    </row>
    <row r="20">
      <c r="A20" s="4" t="inlineStr">
        <is>
          <t>Other long-term liabilities</t>
        </is>
      </c>
      <c r="C20" s="6" t="n">
        <v>29</v>
      </c>
      <c r="D20" s="6" t="n">
        <v>38</v>
      </c>
    </row>
    <row r="21">
      <c r="A21" s="4" t="inlineStr">
        <is>
          <t>Total noncurrent liabilities</t>
        </is>
      </c>
      <c r="C21" s="6" t="n">
        <v>42825</v>
      </c>
      <c r="D21" s="6" t="n">
        <v>78769</v>
      </c>
    </row>
    <row r="22">
      <c r="A22" s="4" t="inlineStr">
        <is>
          <t>Total liabilities</t>
        </is>
      </c>
      <c r="C22" s="6" t="n">
        <v>87194</v>
      </c>
      <c r="D22" s="6" t="n">
        <v>127376</v>
      </c>
    </row>
    <row r="23">
      <c r="A23" s="4" t="inlineStr">
        <is>
          <t>Commitments and contingencies (Note 12)</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Additional paid-in capital</t>
        </is>
      </c>
      <c r="C25" s="6" t="n">
        <v>591882</v>
      </c>
      <c r="D25" s="6" t="n">
        <v>579862</v>
      </c>
    </row>
    <row r="26">
      <c r="A26" s="4" t="inlineStr">
        <is>
          <t>Accumulated other comprehensive loss</t>
        </is>
      </c>
      <c r="C26" s="6" t="n">
        <v>-5681</v>
      </c>
      <c r="D26" s="6" t="n">
        <v>-3335</v>
      </c>
    </row>
    <row r="27">
      <c r="A27" s="4" t="inlineStr">
        <is>
          <t>Accumulated deficit</t>
        </is>
      </c>
      <c r="C27" s="6" t="n">
        <v>-484517</v>
      </c>
      <c r="D27" s="6" t="n">
        <v>-391199</v>
      </c>
    </row>
    <row r="28">
      <c r="A28" s="4" t="inlineStr">
        <is>
          <t>Total stockholders’ equity</t>
        </is>
      </c>
      <c r="C28" s="6" t="n">
        <v>101685</v>
      </c>
      <c r="D28" s="6" t="n">
        <v>185329</v>
      </c>
    </row>
    <row r="29">
      <c r="A29" s="4" t="inlineStr">
        <is>
          <t>Total liabilities and stockholders’ equity</t>
        </is>
      </c>
      <c r="C29" s="6" t="n">
        <v>188879</v>
      </c>
      <c r="D29" s="6" t="n">
        <v>312705</v>
      </c>
    </row>
    <row r="30">
      <c r="A30" s="4" t="inlineStr">
        <is>
          <t>Class A Common Stock</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t>
        </is>
      </c>
      <c r="B32" s="4" t="inlineStr">
        <is>
          <t>[1]</t>
        </is>
      </c>
      <c r="C32" s="6" t="n">
        <v>1</v>
      </c>
      <c r="D32" s="6" t="n">
        <v>1</v>
      </c>
    </row>
    <row r="33">
      <c r="A33" s="4" t="inlineStr">
        <is>
          <t>Class B Common Stock</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B35" s="4" t="inlineStr">
        <is>
          <t>[1]</t>
        </is>
      </c>
      <c r="C35" s="7" t="n">
        <v>0</v>
      </c>
      <c r="D35" s="7" t="n">
        <v>0</v>
      </c>
    </row>
    <row r="36"/>
    <row r="37">
      <c r="A37" s="4" t="inlineStr">
        <is>
          <t>[1]Amounts have been adjusted to reflect the 1-for-20 reverse stock split that became effective on September 4, 2024. See Note 2, “Significant Accounting Policies” and Note 7, “Stockholders’ Equity” for additional details.</t>
        </is>
      </c>
    </row>
  </sheetData>
  <mergeCells count="3">
    <mergeCell ref="A1:B1"/>
    <mergeCell ref="A36:C36"/>
    <mergeCell ref="A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Supplemental Balance Sheet Disclosures [Abstract]</t>
        </is>
      </c>
      <c r="B3" s="4" t="inlineStr">
        <is>
          <t xml:space="preserve"> </t>
        </is>
      </c>
    </row>
    <row r="4">
      <c r="A4" s="4" t="inlineStr">
        <is>
          <t>Schedule of Inventory</t>
        </is>
      </c>
      <c r="B4" s="4" t="inlineStr">
        <is>
          <t xml:space="preserve">Inventory consisted of the following as of December 31, 2024 and 2023: (in thousands) December 31, December 31, Finished goods $ 47,739 $ 64,281 Reserve to reduce inventories to net realizable value (3,618) (6,518) Total inventory $ 44,121 $ 57,763 </t>
        </is>
      </c>
    </row>
    <row r="5">
      <c r="A5" s="4" t="inlineStr">
        <is>
          <t>Schedule of Property and Equipment</t>
        </is>
      </c>
      <c r="B5" s="4" t="inlineStr">
        <is>
          <t xml:space="preserve">Useful lives by major asset classes are below: Asset Class Depreciation Period Computers and equipment 3 years Furniture and fixtures 3 years Machinery and equipment 5 years Internal-use software 3 years Leasehold improvements Shorter of lease term or estimated useful life Property and equipment consisted of the following as of December 31, 2024 and 2023: (in thousands) December 31, December 31, Leasehold improvements $ 19,364 $ 40,008 Furniture and fixtures 15,217 23,756 Internal-use software 25,082 29,367 Machinery and equipment 640 975 Computers and equipment 2,169 2,836 Total property and equipment - gross 62,472 96,942 Less: accumulated depreciation and amortization (44,647) (70,857) Total property and equipment - net $ 17,825 $ 26,085 </t>
        </is>
      </c>
    </row>
    <row r="6">
      <c r="A6" s="4" t="inlineStr">
        <is>
          <t>Schedule of Prepaid Expenses and Other Current Assets</t>
        </is>
      </c>
      <c r="B6" s="4" t="inlineStr">
        <is>
          <t xml:space="preserve">Prepaid expenses and other current assets consisted of the following as of December 31, 2024 and 2023: (in thousands) December 31, December 31, Prepaid expenses $ 4,910 $ 5,248 Inventory returns receivable 798 927 Security deposits 150 458 Tax receivable 5,461 6,865 Other receivables 1,366 2,284 Restricted cash 851 641 Total prepaid expenses and other current assets $ 13,536 $ 16,423 </t>
        </is>
      </c>
    </row>
    <row r="7">
      <c r="A7" s="4" t="inlineStr">
        <is>
          <t>Schedule of Other Assets</t>
        </is>
      </c>
      <c r="B7" s="4" t="inlineStr">
        <is>
          <t xml:space="preserve">Other assets consisted of the following as of December 31, 2024 and 2023: (in thousands) December 31, December 31, Investment in equity securities $ 200 $ 2,000 Security deposits 1,609 3,564 Intangible assets 42 82 Debt issuance costs — 8 Deferred tax assets 563 1,475 Total other assets $ 2,414 $ 7,129 </t>
        </is>
      </c>
    </row>
    <row r="8">
      <c r="A8" s="4" t="inlineStr">
        <is>
          <t>Schedule of Accrued Expenses and Other Current Liabilities</t>
        </is>
      </c>
      <c r="B8" s="4" t="inlineStr">
        <is>
          <t xml:space="preserve">Accrued expenses and other current liabilities consisted of the following as of December 31, 2024 and 2023: (in thousands) December 31, December 31, Sales-refund reserve $ 2,259 $ 3,370 Taxes payable 1,092 1,996 Employee-related liabilities 3,857 4,174 Accrued expenses 11,613 13,447 Total accrued expenses and other current liabilities $ 18,821 $ 22,9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Measured on Recurring Basis</t>
        </is>
      </c>
      <c r="B4" s="4" t="inlineStr">
        <is>
          <t xml:space="preserve">For assets measured at fair value, the following tables summarize the respective fair values and classifications by level of input within the fair value hierarchy as of December 31, 2024 and 2023. We had no liabilities measured at fair value as of December 31, 2024 and 2023: December 31, 2024 (in thousands) Level 1 Level 2 Level 3 Total Assets Money market funds $ 37,000 $ — $ — $ 37,000 NFW investment — — 200 200 $ 37,000 $ — $ 200 $ 37,200 December 31, 2023 (in thousands) Level 1 Level 2 Level 3 Total Assets Money market funds $ 82,000 $ — $ — $ 82,000 $ 82,000 $ — $ — $ 8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s of Common Stock Reserved for Future Issuance</t>
        </is>
      </c>
      <c r="B4" s="4" t="inlineStr">
        <is>
          <t xml:space="preserve">Shares of common stock reserved for future issuance as of December 31, 2024 and 2023 consist of the following: December 31, December 31, Shares reserved for convertible preferred stock outstanding — — 2015 Equity Incentive Plan: Options issued and outstanding 316,542 410,305 Shares available for future grants — — 2021 Equity Incentive Plan: Options issued and outstanding 240,819 252,195 Shares available for future grants 822,815 564,568 RSUs outstanding 464,165 513,205 PSUs outstanding 45,870 26,255 2021 Employee Stock Purchase Plan: Shares available for future grants 316,554 261,848 Total shares of common stock reserved for future issuance 2,206,765 2,028,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sets forth significant expense categories and other specified amounts included in consolidated net loss that are otherwise regularly provided to the CODM for the years ended December 31, 2024 and 2023: Year Ended December 31, 2024 2023 Net revenue $ 189,757 $ 254,065 Cost of revenue 108,693 149,833 Selling, general, and administrative expense 1 48,499 58,082 Payroll and benefits expense 2 54,448 65,888 Marketing expense 41,638 49,042 Other segment expenses—net 3 29,797 83,679 Segment and consolidated net loss $ (93,318) $ (152,459)</t>
        </is>
      </c>
    </row>
    <row r="5">
      <c r="A5" s="4" t="inlineStr">
        <is>
          <t>Schedule of Long-Lived Assets, by Geographical Areas and Disaggregation of Revenue</t>
        </is>
      </c>
      <c r="B5" s="4" t="inlineStr">
        <is>
          <t xml:space="preserve">The following table presents long-lived assets by geographic area, comprising property and equipment - net, definite-lived intangible assets, and operating lease right-of-use assets: (in thousands) December 31, December 31, Long-lived assets: United States $ 51,065 $ 79,786 International 4,884 13,465 Total long-lived assets $ 55,949 $ 93,251 The following table disaggregates our net revenue by geographic area, where no individual foreign country contributed in excess of 10% of net revenue for the years ended December 31, 2024 and 2023. We recognized the following net revenue by geographic area based on the primary shipping address of the customer for digital or third-party sales, and based on the physical store location for retail store sales: (in thousands) December 31, December 31, Net revenue: United States $ 143,870 $ 191,054 International 45,887 63,011 Total net revenue $ 189,757 $ 254,0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of Stock Options</t>
        </is>
      </c>
      <c r="B4" s="4" t="inlineStr">
        <is>
          <t xml:space="preserve">A summary of the status of the 2015 Plan and the 2021 Plan as of December 31, 2024 and 2023, and changes during the periods then ended is presented below: Options Outstanding Number of Options Weighted-Average Exercise Price Weighted-Average Remaining Contractual Term Aggregate Intrinsic Value (in thousands) Outstanding at December 31, 2023 662,499 $ 72.00 6.50 $ 927 Granted — Exercised (1,250) 25.40 2 Forfeited (9,844) 79.83 Cancelled (94,043) 79.30 Outstanding at December 31, 2024 557,362 $ 70.84 5.78 $ 221 Vested and exercisable at December 31, 2024 432,857 77.23 5.13 221 </t>
        </is>
      </c>
    </row>
    <row r="5">
      <c r="A5" s="4" t="inlineStr">
        <is>
          <t>Schedule of Weighted Average Assumptions Used for Issuances</t>
        </is>
      </c>
      <c r="B5" s="4" t="inlineStr">
        <is>
          <t>The following weighted average assumptions were used for issuances during the year ended December 31, 2023 for employees and non-employees: December 31, Risk-free interest rate 3.77 % Dividend yield — Volatility 42.43 % Expected lives (in years) 6.0</t>
        </is>
      </c>
    </row>
    <row r="6">
      <c r="A6" s="4" t="inlineStr">
        <is>
          <t>Schedule of Weighted-Average Assumptions Used in Estimating the Fair Value of the 2021 ESPP Grants</t>
        </is>
      </c>
      <c r="B6" s="4" t="inlineStr">
        <is>
          <t>The following table summarizes the weighted-average assumptions used in estimating the fair value of the 2021 ESPP grants for the following offering periods, using the Black Scholes option-pricing model: Offering Period - November 3, 2024 to May 2, 2025 Offering Period - May 3, 2024 to November 2, 2024 Offering Period - November 3, 2023 to May 2, 2024 Offering Period - May 3, 2023 to November 2, 2023 Offering Period - November 3, 2022 to May 2, 2023 Risk-free interest rate 4.30 % 5.41 % 5.45 % 5.08 % 4.44 % Dividend yield — — — — — Volatility 37.13 % 37.13 % 43.12 % 45.59 % 43.42 % Expected lives (in years) 0.5 0.5 0.5 0.5 0.5</t>
        </is>
      </c>
    </row>
    <row r="7">
      <c r="A7" s="4" t="inlineStr">
        <is>
          <t>Schedule of RSU Activity</t>
        </is>
      </c>
      <c r="B7" s="4" t="inlineStr">
        <is>
          <t xml:space="preserve">RSU activity during the year ended December 31, 2024 was as follows: Number of Shares Weighted-Average Grant Date Fair Value per Share Unvested at December 31, 2023 513,205 $ 38.60 Granted 266,008 13.92 Vested (217,997) 39.53 Forfeited (97,051) 40.70 Unvested at December 31, 2024 464,165 $ 23.61 </t>
        </is>
      </c>
    </row>
    <row r="8">
      <c r="A8" s="4" t="inlineStr">
        <is>
          <t>Schedule of PSU Activity</t>
        </is>
      </c>
      <c r="B8" s="4" t="inlineStr">
        <is>
          <t xml:space="preserve">PSU activity for the year ended December 31, 2024 was as follows: Target Number of Shares Weighted-Average Grant Date Fair Value per Share Unvested at December 31, 2023 26,255 $ 105.80 Granted 32,743 2.61 Vested — — Forfeited (13,128) 102.20 Unvested at December 31, 2024 45,870 $ 33.17 </t>
        </is>
      </c>
    </row>
    <row r="9">
      <c r="A9" s="4" t="inlineStr">
        <is>
          <t>Schedule of Stock-Based Compensation Expense</t>
        </is>
      </c>
      <c r="B9" s="4" t="inlineStr">
        <is>
          <t xml:space="preserve">Stock-based compensation expense, included in selling, general, and administrative expense in the consolidated statements of operations and comprehensive loss, for the years ended December 31, 2024 and 2023 was comprised of the following: (in thousands) December 31, December 31, Stock-based compensation, net of amounts capitalized $ 11,472 $ 19,346 Capitalized stock-based compensation 267 866 Total stock-based compensation $ 11,739 $ 20,2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Provision for Income Taxes</t>
        </is>
      </c>
      <c r="B4" s="4" t="inlineStr">
        <is>
          <t>The components of loss before provision for income taxes are as follows for the years ended December 31, 2024 and 2023: (in thousands) December 31, December 31, Loss before provision for income taxes United States $ (89,435) $ (150,009) Foreign (2,012) (2,115) $ (91,447) $ (152,124)</t>
        </is>
      </c>
    </row>
    <row r="5">
      <c r="A5" s="4" t="inlineStr">
        <is>
          <t>Schedule of Provision for Income Taxes</t>
        </is>
      </c>
      <c r="B5" s="4" t="inlineStr">
        <is>
          <t>Our total provision for income taxes consists of the following for the years ended December 31, 2024 and 2023: (in thousands) December 31, December 31, Current: Federal $ — $ — State (9) (258) Foreign (950) (550) (959) (808) Deferred Federal — — State — — Foreign (912) 474 (912) 474 Total provision for income taxes $ (1,871) $ (334)</t>
        </is>
      </c>
    </row>
    <row r="6">
      <c r="A6" s="4" t="inlineStr">
        <is>
          <t>Schedule of Effective Income Tax Rate Reconciliation</t>
        </is>
      </c>
      <c r="B6" s="4" t="inlineStr">
        <is>
          <t>The reconciliation of our effective tax rate to the statutory federal rate of 21% for the years ended December 31, 2024 and 2023, is as follows: (in thousands) December 31, December 31, Income tax benefit at statutory rate (21.00) % (21.00) % State income taxes-net of federal benefit (2.71) % (4.21) % Foreign rate differential 1.79 % (0.06) % Stock-based compensation 1.73 % 1.33 % Charitable contribution (0.04) % (0.09) % Return to provision and other 2.56 % 0.32 % Uncertain tax positions (0.10) % 0.12 % Tax credits 0.38 % (0.49) % Other (0.85) % 0.02 % Valuation allowance 20.29 % 24.28 % Effective tax rate 2.05 % 0.22 %</t>
        </is>
      </c>
    </row>
    <row r="7">
      <c r="A7" s="4" t="inlineStr">
        <is>
          <t>Schedule of Components of Deferred Tax Assets and Liabilities</t>
        </is>
      </c>
      <c r="B7" s="4" t="inlineStr">
        <is>
          <t xml:space="preserve">Significant components of our net deferred tax assets as of December 31, 2024 and 2023, which are included in other assets in the consolidated balance sheets, are as follows: (in thousands) December 31, December 31, Deferred tax asset: Inventory $ 1,760 $ 2,117 Accruals 1,182 800 Stock-based compensation 904 1,822 Net operating loss carryforwards 66,416 43,157 R&amp;D credits 4,696 5,091 Charitable contributions 2,292 3,101 Intangibles 711 709 Deferred revenue 888 1,000 Advertising 1,769 1,910 Intercompany payable 552 552 Lease liability 13,562 24,011 Section 174 capitalized costs 7,787 7,978 Depreciation 6,502 6,995 Other 799 731 Total gross deferred tax assets 109,820 99,974 Less: valuation allowance (99,344) (81,592) Total deferred tax assets 10,476 18,382 Deferred tax liabilities: Prepaid expenses (560) (388) Right-of-use assets (9,353) (16,519) Total deferred tax liabilities (9,913) (16,907) Net deferred tax assets $ 563 $ 1,475 </t>
        </is>
      </c>
    </row>
    <row r="8">
      <c r="A8" s="4" t="inlineStr">
        <is>
          <t>Schedule of Reconciliation of Total Amounts of Unrecognized Tax Benefits</t>
        </is>
      </c>
      <c r="B8" s="4" t="inlineStr">
        <is>
          <t xml:space="preserve">A tabular reconciliation of the total amounts of unrecognized tax benefits for the year presented is as follows: (in thousands) December 31, December 31, Unrecognized tax benefits - at beginning of year $ 1,925 $ 1,634 Increases in balances related to tax positions taken in prior years — 53 Decreases in balances related to tax positions taken in prior years (144) — Increases in balances related to tax positions taken in current year — 238 Unrecognized tax benefits - at end of year $ 1,781 $ 1,9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Commitments</t>
        </is>
      </c>
      <c r="B4" s="4" t="inlineStr">
        <is>
          <t xml:space="preserve">The table below shows the future minimum purchase amounts per year: (in thousands) Braskem S.A. Fiscal year ended December 31, 2025 906 2026 4,077 2027 4,530 Total minimum purchase commitments $ 9,5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 and Supplemental Cash Flow Information Related to Operating Leases</t>
        </is>
      </c>
      <c r="B4" s="4" t="inlineStr">
        <is>
          <t>The components of lease costs, recognized as selling, general, and administrative expense in the consolidated statements of operations and comprehensive loss, along with the weighted-average lease term and weighted-average discount rate for operating leases, are as follows: (in thousands, except for lease term and discount rate) December 31, December 31, Operating lease costs $ 14,831 $ 18,404 Variable lease costs 143 224 Short-term lease costs 179 73 Sublease income (270) (176) Total lease costs $ 14,883 $ 18,525 Weighted-average remaining lease term (in years) 5.93 6.85 Weighted-average discount rate 5.47 % 5.93 % Supplemental cash flow information related to operating leases are as follows: (in thousands) December 31, December 31, Cash paid for amounts included in the measurement of operating lease liabilities $ 19,252 $ 15,374 Right of use assets obtained in exchange for lease liabilities — 10,226 Right of use assets given up for reduction of lease liabilities (17,565) (11,707)</t>
        </is>
      </c>
    </row>
    <row r="5">
      <c r="A5" s="4" t="inlineStr">
        <is>
          <t>Schedule of Future Minimum Lease Payments Under Non-Cancelable Operating Leases</t>
        </is>
      </c>
      <c r="B5" s="4" t="inlineStr">
        <is>
          <t xml:space="preserve">Future minimum lease payments under non-cancelable operating leases with initial lease terms in excess of one year, included in our lease liabilities as of December 31, 2024, are as follows: (in thousands) Operating Leases Fiscal year ended December 31, 2025 $ 13,124 2026 12,244 2027 8,514 2028 7,513 2029 6,914 Thereafter 14,947 Total undiscounted operating lease payments $ 63,256 Less: imputed discount (9,581) Total operating lease liabilities $ 53,6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for the periods presented: (in thousands, except share and per share data) December 31, December 31, Numerator: Net loss attributable to common stockholders $ (93,318) $ (152,458) Denominator: Weighted-average shares used in computing net loss per share attributable to common stockholders, basic and diluted 7,862,853 7,583,622 Net loss per share attributable to common stockholders, basic and diluted $ (11.87) $ (20.10)</t>
        </is>
      </c>
    </row>
    <row r="5">
      <c r="A5" s="4" t="inlineStr">
        <is>
          <t>Schedule of Antidilutive Securities Excluded from Computation of Earnings Per Share</t>
        </is>
      </c>
      <c r="B5" s="4" t="inlineStr">
        <is>
          <t xml:space="preserve">The following shares of preferred stock and common stock were excluded from the computation of diluted net loss per share attributable to common stockholders for the periods presented, because including them would have been antidilutive: December 31, December 31, Outstanding stock options 557,361 662,499 2021 ESPP 2,366 — RSUs 464,165 513,205 PSUs 45,870 26,255 Total anti-dilutive securities 1,069,762 1,201,9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Significant Accounting Policies - Reverse Stock Split (Narrative) (Details)</t>
        </is>
      </c>
      <c r="B1" s="2" t="inlineStr">
        <is>
          <t>Sep. 04, 2024</t>
        </is>
      </c>
    </row>
    <row r="2">
      <c r="A2" s="3" t="inlineStr">
        <is>
          <t>Accounting Policies [Abstract]</t>
        </is>
      </c>
      <c r="B2" s="4" t="inlineStr">
        <is>
          <t xml:space="preserve"> </t>
        </is>
      </c>
    </row>
    <row r="3">
      <c r="A3" s="4" t="inlineStr">
        <is>
          <t>Reverse stock split</t>
        </is>
      </c>
      <c r="B3" s="10"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6" t="n">
        <v>2000000000</v>
      </c>
      <c r="C4" s="6" t="n">
        <v>2000000000</v>
      </c>
    </row>
    <row r="5">
      <c r="A5" s="4" t="inlineStr">
        <is>
          <t>Common stock, shares issued (in shares)</t>
        </is>
      </c>
      <c r="B5" s="6" t="n">
        <v>5456072</v>
      </c>
      <c r="C5" s="6" t="n">
        <v>5128961</v>
      </c>
    </row>
    <row r="6">
      <c r="A6" s="4" t="inlineStr">
        <is>
          <t>Common stock, shares outstanding (in shares)</t>
        </is>
      </c>
      <c r="B6" s="6" t="n">
        <v>5456072</v>
      </c>
      <c r="C6" s="6" t="n">
        <v>5128961</v>
      </c>
    </row>
    <row r="7">
      <c r="A7" s="4" t="inlineStr">
        <is>
          <t>Class B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authorized (in shares)</t>
        </is>
      </c>
      <c r="B9" s="6" t="n">
        <v>200000000</v>
      </c>
      <c r="C9" s="6" t="n">
        <v>200000000</v>
      </c>
    </row>
    <row r="10">
      <c r="A10" s="4" t="inlineStr">
        <is>
          <t>Common stock, shares issued (in shares)</t>
        </is>
      </c>
      <c r="B10" s="6" t="n">
        <v>2542365</v>
      </c>
      <c r="C10" s="6" t="n">
        <v>2627388</v>
      </c>
    </row>
    <row r="11">
      <c r="A11" s="4" t="inlineStr">
        <is>
          <t>Common stock, shares outstanding (in shares)</t>
        </is>
      </c>
      <c r="B11" s="6" t="n">
        <v>2542365</v>
      </c>
      <c r="C11" s="6" t="n">
        <v>26273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ignificant Accounting Policies - Segments (Narrative)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ignificant Accounting Policies - Accounts Receivable (Narrative) (Details) $ in Millions</t>
        </is>
      </c>
      <c r="B1" s="2" t="inlineStr">
        <is>
          <t>12 Months Ended</t>
        </is>
      </c>
    </row>
    <row r="2">
      <c r="B2" s="2" t="inlineStr">
        <is>
          <t>Dec. 31, 2024 USD ($) businessDay</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Wholesale accounts receivable | $</t>
        </is>
      </c>
      <c r="B4" s="5" t="n">
        <v>4.9</v>
      </c>
      <c r="C4" s="5" t="n">
        <v>4.6</v>
      </c>
    </row>
    <row r="5">
      <c r="A5" s="4" t="inlineStr">
        <is>
          <t>Credit card receivables | $</t>
        </is>
      </c>
      <c r="B5" s="7" t="n">
        <v>1</v>
      </c>
      <c r="C5" s="5" t="n">
        <v>2.3</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settlement period | businessDay</t>
        </is>
      </c>
      <c r="B8" s="6" t="n">
        <v>2000000</v>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settlement period | businessDay</t>
        </is>
      </c>
      <c r="B11" s="6" t="n">
        <v>3000000</v>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nventory (Narrative)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nventory provision</t>
        </is>
      </c>
      <c r="B4" s="7" t="n">
        <v>3618</v>
      </c>
      <c r="C4" s="7" t="n">
        <v>6518</v>
      </c>
    </row>
    <row r="5">
      <c r="A5" s="4" t="inlineStr">
        <is>
          <t>Inventory write-down</t>
        </is>
      </c>
      <c r="B5" s="7" t="n">
        <v>7000</v>
      </c>
      <c r="C5" s="7" t="n">
        <v>10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Useful Lives by Major Asset Classes (Details)</t>
        </is>
      </c>
      <c r="B1" s="2" t="inlineStr">
        <is>
          <t>Dec. 31, 2024</t>
        </is>
      </c>
    </row>
    <row r="2">
      <c r="A2" s="4" t="inlineStr">
        <is>
          <t>Computers and equipment</t>
        </is>
      </c>
      <c r="B2" s="4" t="inlineStr">
        <is>
          <t xml:space="preserve"> </t>
        </is>
      </c>
    </row>
    <row r="3">
      <c r="A3" s="3" t="inlineStr">
        <is>
          <t>Property, Plant and Equipment [Line Items]</t>
        </is>
      </c>
      <c r="B3" s="4" t="inlineStr">
        <is>
          <t xml:space="preserve"> </t>
        </is>
      </c>
    </row>
    <row r="4">
      <c r="A4" s="4" t="inlineStr">
        <is>
          <t>Property and equipment, useful life (in year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and equipment, useful life (in years)</t>
        </is>
      </c>
      <c r="B7" s="4" t="inlineStr">
        <is>
          <t>3 years</t>
        </is>
      </c>
    </row>
    <row r="8">
      <c r="A8" s="4" t="inlineStr">
        <is>
          <t>Machinery and equipment</t>
        </is>
      </c>
      <c r="B8" s="4" t="inlineStr">
        <is>
          <t xml:space="preserve"> </t>
        </is>
      </c>
    </row>
    <row r="9">
      <c r="A9" s="3" t="inlineStr">
        <is>
          <t>Property, Plant and Equipment [Line Items]</t>
        </is>
      </c>
      <c r="B9" s="4" t="inlineStr">
        <is>
          <t xml:space="preserve"> </t>
        </is>
      </c>
    </row>
    <row r="10">
      <c r="A10" s="4" t="inlineStr">
        <is>
          <t>Property and equipment, useful life (in years)</t>
        </is>
      </c>
      <c r="B10" s="4" t="inlineStr">
        <is>
          <t>5 years</t>
        </is>
      </c>
    </row>
    <row r="11">
      <c r="A11" s="4" t="inlineStr">
        <is>
          <t>Internal-use software</t>
        </is>
      </c>
      <c r="B11" s="4" t="inlineStr">
        <is>
          <t xml:space="preserve"> </t>
        </is>
      </c>
    </row>
    <row r="12">
      <c r="A12" s="3" t="inlineStr">
        <is>
          <t>Property, Plant and Equipment [Line Items]</t>
        </is>
      </c>
      <c r="B12" s="4" t="inlineStr">
        <is>
          <t xml:space="preserve"> </t>
        </is>
      </c>
    </row>
    <row r="13">
      <c r="A13" s="4" t="inlineStr">
        <is>
          <t>Property and equipment, useful life (in years)</t>
        </is>
      </c>
      <c r="B13" s="4" t="inlineStr">
        <is>
          <t>3 years</t>
        </is>
      </c>
    </row>
    <row r="14">
      <c r="A14" s="4" t="inlineStr">
        <is>
          <t>Minimum</t>
        </is>
      </c>
      <c r="B14" s="4" t="inlineStr">
        <is>
          <t xml:space="preserve"> </t>
        </is>
      </c>
    </row>
    <row r="15">
      <c r="A15" s="3" t="inlineStr">
        <is>
          <t>Property, Plant and Equipment [Line Items]</t>
        </is>
      </c>
      <c r="B15" s="4" t="inlineStr">
        <is>
          <t xml:space="preserve"> </t>
        </is>
      </c>
    </row>
    <row r="16">
      <c r="A16" s="4" t="inlineStr">
        <is>
          <t>Property and equipment, useful life (in years)</t>
        </is>
      </c>
      <c r="B16" s="4" t="inlineStr">
        <is>
          <t>3 years</t>
        </is>
      </c>
    </row>
    <row r="17">
      <c r="A17" s="4" t="inlineStr">
        <is>
          <t>Maximum</t>
        </is>
      </c>
      <c r="B17" s="4" t="inlineStr">
        <is>
          <t xml:space="preserve"> </t>
        </is>
      </c>
    </row>
    <row r="18">
      <c r="A18" s="3" t="inlineStr">
        <is>
          <t>Property, Plant and Equipment [Line Items]</t>
        </is>
      </c>
      <c r="B18" s="4" t="inlineStr">
        <is>
          <t xml:space="preserve"> </t>
        </is>
      </c>
    </row>
    <row r="19">
      <c r="A19" s="4" t="inlineStr">
        <is>
          <t>Property and equipment, useful life (in years)</t>
        </is>
      </c>
      <c r="B19"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Capitalized Internal-Use Software (Narrative)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Capitalized computer software, additions</t>
        </is>
      </c>
      <c r="B4" s="5" t="n">
        <v>4.2</v>
      </c>
      <c r="C4" s="7" t="n">
        <v>11</v>
      </c>
    </row>
    <row r="5">
      <c r="A5" s="4" t="inlineStr">
        <is>
          <t>Internal-use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useful life (in years)</t>
        </is>
      </c>
      <c r="B7" s="4" t="inlineStr">
        <is>
          <t>3 years</t>
        </is>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Roll-Forward of Restructuring Charge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Charges</t>
        </is>
      </c>
      <c r="B4" s="7" t="n">
        <v>1800</v>
      </c>
      <c r="C4" s="7" t="n">
        <v>6757</v>
      </c>
    </row>
    <row r="5">
      <c r="A5" s="4" t="inlineStr">
        <is>
          <t>Professional fees and other related charge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beginning balance</t>
        </is>
      </c>
      <c r="B7" s="6" t="n">
        <v>192</v>
      </c>
      <c r="C7" s="4" t="inlineStr">
        <is>
          <t xml:space="preserve"> </t>
        </is>
      </c>
    </row>
    <row r="8">
      <c r="A8" s="4" t="inlineStr">
        <is>
          <t>Charges</t>
        </is>
      </c>
      <c r="B8" s="6" t="n">
        <v>403</v>
      </c>
      <c r="C8" s="4" t="inlineStr">
        <is>
          <t xml:space="preserve"> </t>
        </is>
      </c>
    </row>
    <row r="9">
      <c r="A9" s="4" t="inlineStr">
        <is>
          <t>Cash Payments</t>
        </is>
      </c>
      <c r="B9" s="6" t="n">
        <v>-573</v>
      </c>
      <c r="C9" s="4" t="inlineStr">
        <is>
          <t xml:space="preserve"> </t>
        </is>
      </c>
    </row>
    <row r="10">
      <c r="A10" s="4" t="inlineStr">
        <is>
          <t>Restructuring, ending balance</t>
        </is>
      </c>
      <c r="B10" s="6" t="n">
        <v>22</v>
      </c>
      <c r="C10" s="6" t="n">
        <v>192</v>
      </c>
    </row>
    <row r="11">
      <c r="A11" s="4" t="inlineStr">
        <is>
          <t>Severance and other employee-related benefi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beginning balance</t>
        </is>
      </c>
      <c r="B13" s="6" t="n">
        <v>840</v>
      </c>
      <c r="C13" s="4" t="inlineStr">
        <is>
          <t xml:space="preserve"> </t>
        </is>
      </c>
    </row>
    <row r="14">
      <c r="A14" s="4" t="inlineStr">
        <is>
          <t>Charges</t>
        </is>
      </c>
      <c r="B14" s="6" t="n">
        <v>1397</v>
      </c>
      <c r="C14" s="4" t="inlineStr">
        <is>
          <t xml:space="preserve"> </t>
        </is>
      </c>
    </row>
    <row r="15">
      <c r="A15" s="4" t="inlineStr">
        <is>
          <t>Cash Payments</t>
        </is>
      </c>
      <c r="B15" s="6" t="n">
        <v>-2237</v>
      </c>
      <c r="C15" s="4" t="inlineStr">
        <is>
          <t xml:space="preserve"> </t>
        </is>
      </c>
    </row>
    <row r="16">
      <c r="A16" s="4" t="inlineStr">
        <is>
          <t>Restructuring, ending balance</t>
        </is>
      </c>
      <c r="B16" s="7" t="n">
        <v>0</v>
      </c>
      <c r="C16" s="7" t="n">
        <v>8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Narrative) (Details)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5" t="n">
        <v>3.4</v>
      </c>
      <c r="C4" s="5" t="n">
        <v>4.1</v>
      </c>
    </row>
    <row r="5">
      <c r="A5" s="4" t="inlineStr">
        <is>
          <t>Cash collections of purchases via digital channel not yet shipped</t>
        </is>
      </c>
      <c r="B5" s="11" t="n">
        <v>0.3</v>
      </c>
      <c r="C5" s="11" t="n">
        <v>0.8</v>
      </c>
    </row>
    <row r="6">
      <c r="A6" s="4" t="inlineStr">
        <is>
          <t>Gift card liabilities</t>
        </is>
      </c>
      <c r="B6" s="11" t="n">
        <v>3.6</v>
      </c>
      <c r="C6" s="5" t="n">
        <v>3.8</v>
      </c>
    </row>
    <row r="7">
      <c r="A7" s="4" t="inlineStr">
        <is>
          <t>Revenue, Remaining Performance Obligation, Expected Timing of Satisfaction, Start Date [Axis]: 2025-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amount</t>
        </is>
      </c>
      <c r="B9" s="5" t="n">
        <v>3.9</v>
      </c>
      <c r="C9" s="4" t="inlineStr">
        <is>
          <t xml:space="preserve"> </t>
        </is>
      </c>
    </row>
    <row r="10">
      <c r="A10" s="4" t="inlineStr">
        <is>
          <t>Remaining performance obligation, expected timing of satisfaction, period</t>
        </is>
      </c>
      <c r="B10" s="4" t="inlineStr">
        <is>
          <t>12 months</t>
        </is>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Business Combinations and Dispositions (Details) - USD ($) $ in Thousands</t>
        </is>
      </c>
      <c r="B1" s="2" t="inlineStr">
        <is>
          <t>12 Months Ended</t>
        </is>
      </c>
    </row>
    <row r="2">
      <c r="B2" s="2" t="inlineStr">
        <is>
          <t>Dec. 31, 2024</t>
        </is>
      </c>
      <c r="C2" s="2" t="inlineStr">
        <is>
          <t>Dec. 31, 2023</t>
        </is>
      </c>
      <c r="D2" s="2" t="inlineStr">
        <is>
          <t>Aug. 06, 2024</t>
        </is>
      </c>
      <c r="E2" s="2" t="inlineStr">
        <is>
          <t>Jun. 26, 2024</t>
        </is>
      </c>
      <c r="F2" s="2" t="inlineStr">
        <is>
          <t>May 27, 2024</t>
        </is>
      </c>
      <c r="G2" s="2" t="inlineStr">
        <is>
          <t>Sep. 19, 2023</t>
        </is>
      </c>
      <c r="H2" s="2" t="inlineStr">
        <is>
          <t>Sep. 05,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disposal of business</t>
        </is>
      </c>
      <c r="B4" s="7" t="n">
        <v>-432</v>
      </c>
      <c r="C4" s="7" t="n">
        <v>-276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posal Group, Disposed of by Sale, Not Discontinued Operations | Allbirds South Korea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 receivable from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600</v>
      </c>
    </row>
    <row r="8">
      <c r="A8" s="4" t="inlineStr">
        <is>
          <t>Consideration received less than net book value of the transferred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900</v>
      </c>
    </row>
    <row r="9">
      <c r="A9" s="4" t="inlineStr">
        <is>
          <t>Gain (loss) on disposal of business</t>
        </is>
      </c>
      <c r="B9" s="4" t="inlineStr">
        <is>
          <t xml:space="preserve"> </t>
        </is>
      </c>
      <c r="C9" s="6" t="n">
        <v>-3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posal Group, Disposed of by Sale, Not Discontinued Operations | Allbirds Canada, U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receivable from transaction</t>
        </is>
      </c>
      <c r="B12" s="4" t="inlineStr">
        <is>
          <t xml:space="preserve"> </t>
        </is>
      </c>
      <c r="C12" s="4" t="inlineStr">
        <is>
          <t xml:space="preserve"> </t>
        </is>
      </c>
      <c r="D12" s="4" t="inlineStr">
        <is>
          <t xml:space="preserve"> </t>
        </is>
      </c>
      <c r="E12" s="4" t="inlineStr">
        <is>
          <t xml:space="preserve"> </t>
        </is>
      </c>
      <c r="F12" s="4" t="inlineStr">
        <is>
          <t xml:space="preserve"> </t>
        </is>
      </c>
      <c r="G12" s="7" t="n">
        <v>1300</v>
      </c>
      <c r="H12" s="4" t="inlineStr">
        <is>
          <t xml:space="preserve"> </t>
        </is>
      </c>
    </row>
    <row r="13">
      <c r="A13" s="4" t="inlineStr">
        <is>
          <t>Consideration received less than net book value of the transferred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7" t="n">
        <v>3700</v>
      </c>
      <c r="H13" s="4" t="inlineStr">
        <is>
          <t xml:space="preserve"> </t>
        </is>
      </c>
    </row>
    <row r="14">
      <c r="A14" s="4" t="inlineStr">
        <is>
          <t>Gain (loss) on disposal of business</t>
        </is>
      </c>
      <c r="B14" s="4" t="inlineStr">
        <is>
          <t xml:space="preserve"> </t>
        </is>
      </c>
      <c r="C14" s="7" t="n">
        <v>-24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 Disposed of by Sale, Not Discontinued Operations | Allbirds G.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receivable from transaction</t>
        </is>
      </c>
      <c r="B17" s="4" t="inlineStr">
        <is>
          <t xml:space="preserve"> </t>
        </is>
      </c>
      <c r="C17" s="4" t="inlineStr">
        <is>
          <t xml:space="preserve"> </t>
        </is>
      </c>
      <c r="D17" s="4" t="inlineStr">
        <is>
          <t xml:space="preserve"> </t>
        </is>
      </c>
      <c r="E17" s="4" t="inlineStr">
        <is>
          <t xml:space="preserve"> </t>
        </is>
      </c>
      <c r="F17" s="7" t="n">
        <v>900</v>
      </c>
      <c r="G17" s="4" t="inlineStr">
        <is>
          <t xml:space="preserve"> </t>
        </is>
      </c>
      <c r="H17" s="4" t="inlineStr">
        <is>
          <t xml:space="preserve"> </t>
        </is>
      </c>
    </row>
    <row r="18">
      <c r="A18" s="4" t="inlineStr">
        <is>
          <t>Consideration received less than net book value of the transferred assets and liabilities</t>
        </is>
      </c>
      <c r="B18" s="6" t="n">
        <v>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disposal of busines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posal Group, Disposed of by Sale, Not Discontinued Operations | Allbirds (New Zealand)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receivable from transaction</t>
        </is>
      </c>
      <c r="B22" s="4" t="inlineStr">
        <is>
          <t xml:space="preserve"> </t>
        </is>
      </c>
      <c r="C22" s="4" t="inlineStr">
        <is>
          <t xml:space="preserve"> </t>
        </is>
      </c>
      <c r="D22" s="4" t="inlineStr">
        <is>
          <t xml:space="preserve"> </t>
        </is>
      </c>
      <c r="E22" s="7" t="n">
        <v>300</v>
      </c>
      <c r="F22" s="4" t="inlineStr">
        <is>
          <t xml:space="preserve"> </t>
        </is>
      </c>
      <c r="G22" s="4" t="inlineStr">
        <is>
          <t xml:space="preserve"> </t>
        </is>
      </c>
      <c r="H22" s="4" t="inlineStr">
        <is>
          <t xml:space="preserve"> </t>
        </is>
      </c>
    </row>
    <row r="23">
      <c r="A23" s="4" t="inlineStr">
        <is>
          <t>Consideration received less than net book value of the transferred assets and liabilities</t>
        </is>
      </c>
      <c r="B23" s="4" t="inlineStr">
        <is>
          <t xml:space="preserve"> </t>
        </is>
      </c>
      <c r="C23" s="4" t="inlineStr">
        <is>
          <t xml:space="preserve"> </t>
        </is>
      </c>
      <c r="D23" s="4" t="inlineStr">
        <is>
          <t xml:space="preserve"> </t>
        </is>
      </c>
      <c r="E23" s="7" t="n">
        <v>500</v>
      </c>
      <c r="F23" s="4" t="inlineStr">
        <is>
          <t xml:space="preserve"> </t>
        </is>
      </c>
      <c r="G23" s="4" t="inlineStr">
        <is>
          <t xml:space="preserve"> </t>
        </is>
      </c>
      <c r="H23" s="4" t="inlineStr">
        <is>
          <t xml:space="preserve"> </t>
        </is>
      </c>
    </row>
    <row r="24">
      <c r="A24" s="4" t="inlineStr">
        <is>
          <t>Gain (loss) on disposal of business</t>
        </is>
      </c>
      <c r="B24" s="6" t="n">
        <v>-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posal Group, Disposed of by Sale, Not Discontinued Operations | Allbirds (Shanghai) Trading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ideration receivable from transaction</t>
        </is>
      </c>
      <c r="B27" s="4" t="inlineStr">
        <is>
          <t xml:space="preserve"> </t>
        </is>
      </c>
      <c r="C27" s="4" t="inlineStr">
        <is>
          <t xml:space="preserve"> </t>
        </is>
      </c>
      <c r="D27" s="7" t="n">
        <v>2100</v>
      </c>
      <c r="E27" s="4" t="inlineStr">
        <is>
          <t xml:space="preserve"> </t>
        </is>
      </c>
      <c r="F27" s="4" t="inlineStr">
        <is>
          <t xml:space="preserve"> </t>
        </is>
      </c>
      <c r="G27" s="4" t="inlineStr">
        <is>
          <t xml:space="preserve"> </t>
        </is>
      </c>
      <c r="H27" s="4" t="inlineStr">
        <is>
          <t xml:space="preserve"> </t>
        </is>
      </c>
    </row>
    <row r="28">
      <c r="A28" s="4" t="inlineStr">
        <is>
          <t>Consideration received less than net book value of the transferred assets and liabilities</t>
        </is>
      </c>
      <c r="B28" s="4" t="inlineStr">
        <is>
          <t xml:space="preserve"> </t>
        </is>
      </c>
      <c r="C28" s="4" t="inlineStr">
        <is>
          <t xml:space="preserve"> </t>
        </is>
      </c>
      <c r="D28" s="7" t="n">
        <v>2200</v>
      </c>
      <c r="E28" s="4" t="inlineStr">
        <is>
          <t xml:space="preserve"> </t>
        </is>
      </c>
      <c r="F28" s="4" t="inlineStr">
        <is>
          <t xml:space="preserve"> </t>
        </is>
      </c>
      <c r="G28" s="4" t="inlineStr">
        <is>
          <t xml:space="preserve"> </t>
        </is>
      </c>
      <c r="H28" s="4" t="inlineStr">
        <is>
          <t xml:space="preserve"> </t>
        </is>
      </c>
    </row>
    <row r="29">
      <c r="A29" s="4" t="inlineStr">
        <is>
          <t>Gain (loss) on disposal of business</t>
        </is>
      </c>
      <c r="B29" s="7" t="n">
        <v>-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4</t>
        </is>
      </c>
      <c r="C1" s="2" t="inlineStr">
        <is>
          <t>Dec. 31, 2023</t>
        </is>
      </c>
    </row>
    <row r="2">
      <c r="A2" s="3" t="inlineStr">
        <is>
          <t>Supplemental Balance Sheet Disclosures [Abstract]</t>
        </is>
      </c>
      <c r="B2" s="4" t="inlineStr">
        <is>
          <t xml:space="preserve"> </t>
        </is>
      </c>
      <c r="C2" s="4" t="inlineStr">
        <is>
          <t xml:space="preserve"> </t>
        </is>
      </c>
    </row>
    <row r="3">
      <c r="A3" s="4" t="inlineStr">
        <is>
          <t>Finished goods</t>
        </is>
      </c>
      <c r="B3" s="7" t="n">
        <v>47739</v>
      </c>
      <c r="C3" s="7" t="n">
        <v>64281</v>
      </c>
    </row>
    <row r="4">
      <c r="A4" s="4" t="inlineStr">
        <is>
          <t>Reserve to reduce inventories to net realizable value</t>
        </is>
      </c>
      <c r="B4" s="6" t="n">
        <v>-3618</v>
      </c>
      <c r="C4" s="6" t="n">
        <v>-6518</v>
      </c>
    </row>
    <row r="5">
      <c r="A5" s="4" t="inlineStr">
        <is>
          <t>Total inventory</t>
        </is>
      </c>
      <c r="B5" s="7" t="n">
        <v>44121</v>
      </c>
      <c r="C5" s="7" t="n">
        <v>577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 gross</t>
        </is>
      </c>
      <c r="B3" s="7" t="n">
        <v>62472</v>
      </c>
      <c r="C3" s="7" t="n">
        <v>96942</v>
      </c>
    </row>
    <row r="4">
      <c r="A4" s="4" t="inlineStr">
        <is>
          <t>Less: accumulated depreciation and amortization</t>
        </is>
      </c>
      <c r="B4" s="6" t="n">
        <v>-44647</v>
      </c>
      <c r="C4" s="6" t="n">
        <v>-70857</v>
      </c>
    </row>
    <row r="5">
      <c r="A5" s="4" t="inlineStr">
        <is>
          <t>Total property and equipment - net</t>
        </is>
      </c>
      <c r="B5" s="6" t="n">
        <v>17825</v>
      </c>
      <c r="C5" s="6" t="n">
        <v>2608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 gross</t>
        </is>
      </c>
      <c r="B8" s="6" t="n">
        <v>19364</v>
      </c>
      <c r="C8" s="6" t="n">
        <v>4000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 gross</t>
        </is>
      </c>
      <c r="B11" s="6" t="n">
        <v>15217</v>
      </c>
      <c r="C11" s="6" t="n">
        <v>23756</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 gross</t>
        </is>
      </c>
      <c r="B14" s="6" t="n">
        <v>25082</v>
      </c>
      <c r="C14" s="6" t="n">
        <v>29367</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 gross</t>
        </is>
      </c>
      <c r="B17" s="6" t="n">
        <v>640</v>
      </c>
      <c r="C17" s="6" t="n">
        <v>975</v>
      </c>
    </row>
    <row r="18">
      <c r="A18" s="4" t="inlineStr">
        <is>
          <t>Computer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 gross</t>
        </is>
      </c>
      <c r="B20" s="7" t="n">
        <v>2169</v>
      </c>
      <c r="C20" s="7" t="n">
        <v>28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t>
        </is>
      </c>
      <c r="B4" s="7" t="n">
        <v>189757</v>
      </c>
      <c r="C4" s="7" t="n">
        <v>254065</v>
      </c>
    </row>
    <row r="5">
      <c r="A5" s="4" t="inlineStr">
        <is>
          <t>Cost of revenue</t>
        </is>
      </c>
      <c r="B5" s="6" t="n">
        <v>108693</v>
      </c>
      <c r="C5" s="6" t="n">
        <v>149833</v>
      </c>
    </row>
    <row r="6">
      <c r="A6" s="4" t="inlineStr">
        <is>
          <t>Gross profit</t>
        </is>
      </c>
      <c r="B6" s="6" t="n">
        <v>81064</v>
      </c>
      <c r="C6" s="6" t="n">
        <v>104232</v>
      </c>
    </row>
    <row r="7">
      <c r="A7" s="3" t="inlineStr">
        <is>
          <t>Operating expense:</t>
        </is>
      </c>
      <c r="B7" s="4" t="inlineStr">
        <is>
          <t xml:space="preserve"> </t>
        </is>
      </c>
      <c r="C7" s="4" t="inlineStr">
        <is>
          <t xml:space="preserve"> </t>
        </is>
      </c>
    </row>
    <row r="8">
      <c r="A8" s="4" t="inlineStr">
        <is>
          <t>Selling, general, and administrative expense</t>
        </is>
      </c>
      <c r="B8" s="6" t="n">
        <v>133379</v>
      </c>
      <c r="C8" s="6" t="n">
        <v>174044</v>
      </c>
    </row>
    <row r="9">
      <c r="A9" s="4" t="inlineStr">
        <is>
          <t>Marketing expense</t>
        </is>
      </c>
      <c r="B9" s="6" t="n">
        <v>41638</v>
      </c>
      <c r="C9" s="6" t="n">
        <v>49042</v>
      </c>
    </row>
    <row r="10">
      <c r="A10" s="4" t="inlineStr">
        <is>
          <t>Impairment expense</t>
        </is>
      </c>
      <c r="B10" s="6" t="n">
        <v>1800</v>
      </c>
      <c r="C10" s="6" t="n">
        <v>27392</v>
      </c>
    </row>
    <row r="11">
      <c r="A11" s="4" t="inlineStr">
        <is>
          <t>Restructuring expense</t>
        </is>
      </c>
      <c r="B11" s="6" t="n">
        <v>1800</v>
      </c>
      <c r="C11" s="6" t="n">
        <v>6757</v>
      </c>
    </row>
    <row r="12">
      <c r="A12" s="4" t="inlineStr">
        <is>
          <t>Total operating expense</t>
        </is>
      </c>
      <c r="B12" s="6" t="n">
        <v>178617</v>
      </c>
      <c r="C12" s="6" t="n">
        <v>257235</v>
      </c>
    </row>
    <row r="13">
      <c r="A13" s="4" t="inlineStr">
        <is>
          <t>Loss from operations</t>
        </is>
      </c>
      <c r="B13" s="6" t="n">
        <v>-97553</v>
      </c>
      <c r="C13" s="6" t="n">
        <v>-153003</v>
      </c>
    </row>
    <row r="14">
      <c r="A14" s="4" t="inlineStr">
        <is>
          <t>Net loss from sales of businesses</t>
        </is>
      </c>
      <c r="B14" s="6" t="n">
        <v>-432</v>
      </c>
      <c r="C14" s="6" t="n">
        <v>-2761</v>
      </c>
    </row>
    <row r="15">
      <c r="A15" s="4" t="inlineStr">
        <is>
          <t>Interest income</t>
        </is>
      </c>
      <c r="B15" s="6" t="n">
        <v>3489</v>
      </c>
      <c r="C15" s="6" t="n">
        <v>4076</v>
      </c>
    </row>
    <row r="16">
      <c r="A16" s="4" t="inlineStr">
        <is>
          <t>Other (expense) income</t>
        </is>
      </c>
      <c r="B16" s="6" t="n">
        <v>3049</v>
      </c>
      <c r="C16" s="6" t="n">
        <v>-436</v>
      </c>
    </row>
    <row r="17">
      <c r="A17" s="4" t="inlineStr">
        <is>
          <t>Loss before provision for income taxes</t>
        </is>
      </c>
      <c r="B17" s="6" t="n">
        <v>-91447</v>
      </c>
      <c r="C17" s="6" t="n">
        <v>-152124</v>
      </c>
    </row>
    <row r="18">
      <c r="A18" s="4" t="inlineStr">
        <is>
          <t>Income tax provision</t>
        </is>
      </c>
      <c r="B18" s="6" t="n">
        <v>-1871</v>
      </c>
      <c r="C18" s="6" t="n">
        <v>-334</v>
      </c>
    </row>
    <row r="19">
      <c r="A19" s="4" t="inlineStr">
        <is>
          <t>Net loss</t>
        </is>
      </c>
      <c r="B19" s="7" t="n">
        <v>-93318</v>
      </c>
      <c r="C19" s="7" t="n">
        <v>-152458</v>
      </c>
    </row>
    <row r="20">
      <c r="A20" s="3" t="inlineStr">
        <is>
          <t>Net loss per share data:</t>
        </is>
      </c>
      <c r="B20" s="4" t="inlineStr">
        <is>
          <t xml:space="preserve"> </t>
        </is>
      </c>
      <c r="C20" s="4" t="inlineStr">
        <is>
          <t xml:space="preserve"> </t>
        </is>
      </c>
    </row>
    <row r="21">
      <c r="A21" s="4" t="inlineStr">
        <is>
          <t>Net loss per share attributable to common stockholders, basic (in dollars per share)</t>
        </is>
      </c>
      <c r="B21" s="9" t="n">
        <v>-11.87</v>
      </c>
      <c r="C21" s="9" t="n">
        <v>-20.1</v>
      </c>
    </row>
    <row r="22">
      <c r="A22" s="4" t="inlineStr">
        <is>
          <t>Net loss per share attributable to common stockholders, diluted (in dollars per share)</t>
        </is>
      </c>
      <c r="B22" s="9" t="n">
        <v>-11.87</v>
      </c>
      <c r="C22" s="9" t="n">
        <v>-20.1</v>
      </c>
    </row>
    <row r="23">
      <c r="A23" s="4" t="inlineStr">
        <is>
          <t>Weighted average shares used in computing net loss per share attributable to common stockholders, basic (in shares)</t>
        </is>
      </c>
      <c r="B23" s="6" t="n">
        <v>7862853</v>
      </c>
      <c r="C23" s="6" t="n">
        <v>7583622</v>
      </c>
    </row>
    <row r="24">
      <c r="A24" s="4" t="inlineStr">
        <is>
          <t>Weighted average shares used in computing net loss per share attributable to common stockholders, diluted (in shares)</t>
        </is>
      </c>
      <c r="B24" s="6" t="n">
        <v>7862853</v>
      </c>
      <c r="C24" s="6" t="n">
        <v>7583622</v>
      </c>
    </row>
    <row r="25">
      <c r="A25" s="3" t="inlineStr">
        <is>
          <t>Other comprehensive loss:</t>
        </is>
      </c>
      <c r="B25" s="4" t="inlineStr">
        <is>
          <t xml:space="preserve"> </t>
        </is>
      </c>
      <c r="C25" s="4" t="inlineStr">
        <is>
          <t xml:space="preserve"> </t>
        </is>
      </c>
    </row>
    <row r="26">
      <c r="A26" s="4" t="inlineStr">
        <is>
          <t>Foreign currency translation (loss) gain</t>
        </is>
      </c>
      <c r="B26" s="7" t="n">
        <v>-2345</v>
      </c>
      <c r="C26" s="7" t="n">
        <v>276</v>
      </c>
    </row>
    <row r="27">
      <c r="A27" s="4" t="inlineStr">
        <is>
          <t>Total comprehensive loss</t>
        </is>
      </c>
      <c r="B27" s="7" t="n">
        <v>-95663</v>
      </c>
      <c r="C27" s="7" t="n">
        <v>-1521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Balance Sheet Components - Narrative (Details) - USD ($)</t>
        </is>
      </c>
      <c r="B1" s="2" t="inlineStr">
        <is>
          <t>1 Months Ended</t>
        </is>
      </c>
      <c r="C1" s="2" t="inlineStr">
        <is>
          <t>12 Months Ended</t>
        </is>
      </c>
    </row>
    <row r="2">
      <c r="B2" s="2" t="inlineStr">
        <is>
          <t>Apr. 30, 2023</t>
        </is>
      </c>
      <c r="C2" s="2" t="inlineStr">
        <is>
          <t>Dec. 31, 2024</t>
        </is>
      </c>
      <c r="D2" s="2" t="inlineStr">
        <is>
          <t>Dec. 31, 2023</t>
        </is>
      </c>
      <c r="E2" s="2" t="inlineStr">
        <is>
          <t>Nov. 22, 2021</t>
        </is>
      </c>
      <c r="F2" s="2" t="inlineStr">
        <is>
          <t>Nov. 20, 2020</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4" t="inlineStr">
        <is>
          <t xml:space="preserve"> </t>
        </is>
      </c>
      <c r="C4" s="7" t="n">
        <v>12400000</v>
      </c>
      <c r="D4" s="7" t="n">
        <v>21100000</v>
      </c>
      <c r="E4" s="4" t="inlineStr">
        <is>
          <t xml:space="preserve"> </t>
        </is>
      </c>
      <c r="F4" s="4" t="inlineStr">
        <is>
          <t xml:space="preserve"> </t>
        </is>
      </c>
    </row>
    <row r="5">
      <c r="A5" s="4" t="inlineStr">
        <is>
          <t>Investment in equity securities</t>
        </is>
      </c>
      <c r="B5" s="4" t="inlineStr">
        <is>
          <t xml:space="preserve"> </t>
        </is>
      </c>
      <c r="C5" s="6" t="n">
        <v>200000</v>
      </c>
      <c r="D5" s="6" t="n">
        <v>2000000</v>
      </c>
      <c r="E5" s="4" t="inlineStr">
        <is>
          <t xml:space="preserve"> </t>
        </is>
      </c>
      <c r="F5" s="4" t="inlineStr">
        <is>
          <t xml:space="preserve"> </t>
        </is>
      </c>
    </row>
    <row r="6">
      <c r="A6" s="4" t="inlineStr">
        <is>
          <t>Natural Fiber Welding,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 equity securities</t>
        </is>
      </c>
      <c r="B8" s="4" t="inlineStr">
        <is>
          <t xml:space="preserve"> </t>
        </is>
      </c>
      <c r="C8" s="4" t="inlineStr">
        <is>
          <t xml:space="preserve"> </t>
        </is>
      </c>
      <c r="D8" s="4" t="inlineStr">
        <is>
          <t xml:space="preserve"> </t>
        </is>
      </c>
      <c r="E8" s="4" t="inlineStr">
        <is>
          <t xml:space="preserve"> </t>
        </is>
      </c>
      <c r="F8" s="7" t="n">
        <v>2000000</v>
      </c>
    </row>
    <row r="9">
      <c r="A9" s="4" t="inlineStr">
        <is>
          <t>Equity securities impairment loss</t>
        </is>
      </c>
      <c r="B9" s="4" t="inlineStr">
        <is>
          <t xml:space="preserve"> </t>
        </is>
      </c>
      <c r="C9" s="7" t="n">
        <v>1800000</v>
      </c>
      <c r="D9" s="6" t="n">
        <v>0</v>
      </c>
      <c r="E9" s="4" t="inlineStr">
        <is>
          <t xml:space="preserve"> </t>
        </is>
      </c>
      <c r="F9" s="4" t="inlineStr">
        <is>
          <t xml:space="preserve"> </t>
        </is>
      </c>
    </row>
    <row r="10">
      <c r="A10" s="4" t="inlineStr">
        <is>
          <t>Natural Fiber Welding, Inc. | 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securities acquired (in shares)</t>
        </is>
      </c>
      <c r="B12" s="4" t="inlineStr">
        <is>
          <t xml:space="preserve"> </t>
        </is>
      </c>
      <c r="C12" s="4" t="inlineStr">
        <is>
          <t xml:space="preserve"> </t>
        </is>
      </c>
      <c r="D12" s="4" t="inlineStr">
        <is>
          <t xml:space="preserve"> </t>
        </is>
      </c>
      <c r="E12" s="4" t="inlineStr">
        <is>
          <t xml:space="preserve"> </t>
        </is>
      </c>
      <c r="F12" s="6" t="n">
        <v>201207</v>
      </c>
    </row>
    <row r="13">
      <c r="A13" s="4" t="inlineStr">
        <is>
          <t>NoHo ESG,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in equity securities</t>
        </is>
      </c>
      <c r="B15" s="4" t="inlineStr">
        <is>
          <t xml:space="preserve"> </t>
        </is>
      </c>
      <c r="C15" s="4" t="inlineStr">
        <is>
          <t xml:space="preserve"> </t>
        </is>
      </c>
      <c r="D15" s="4" t="inlineStr">
        <is>
          <t xml:space="preserve"> </t>
        </is>
      </c>
      <c r="E15" s="7" t="n">
        <v>300000</v>
      </c>
      <c r="F15" s="4" t="inlineStr">
        <is>
          <t xml:space="preserve"> </t>
        </is>
      </c>
    </row>
    <row r="16">
      <c r="A16" s="4" t="inlineStr">
        <is>
          <t>Equity securities impairment loss</t>
        </is>
      </c>
      <c r="B16" s="4" t="inlineStr">
        <is>
          <t xml:space="preserve"> </t>
        </is>
      </c>
      <c r="C16" s="4" t="inlineStr">
        <is>
          <t xml:space="preserve"> </t>
        </is>
      </c>
      <c r="D16" s="7" t="n">
        <v>100000</v>
      </c>
      <c r="E16" s="4" t="inlineStr">
        <is>
          <t xml:space="preserve"> </t>
        </is>
      </c>
      <c r="F16" s="4" t="inlineStr">
        <is>
          <t xml:space="preserve"> </t>
        </is>
      </c>
    </row>
    <row r="17">
      <c r="A17" s="4" t="inlineStr">
        <is>
          <t>Assets acquired</t>
        </is>
      </c>
      <c r="B17" s="7" t="n">
        <v>200000</v>
      </c>
      <c r="C17" s="4" t="inlineStr">
        <is>
          <t xml:space="preserve"> </t>
        </is>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4</t>
        </is>
      </c>
      <c r="C1" s="2" t="inlineStr">
        <is>
          <t>Dec. 31, 2023</t>
        </is>
      </c>
    </row>
    <row r="2">
      <c r="A2" s="3" t="inlineStr">
        <is>
          <t>Supplemental Balance Sheet Disclosures [Abstract]</t>
        </is>
      </c>
      <c r="B2" s="4" t="inlineStr">
        <is>
          <t xml:space="preserve"> </t>
        </is>
      </c>
      <c r="C2" s="4" t="inlineStr">
        <is>
          <t xml:space="preserve"> </t>
        </is>
      </c>
    </row>
    <row r="3">
      <c r="A3" s="4" t="inlineStr">
        <is>
          <t>Prepaid expenses</t>
        </is>
      </c>
      <c r="B3" s="7" t="n">
        <v>4910</v>
      </c>
      <c r="C3" s="7" t="n">
        <v>5248</v>
      </c>
    </row>
    <row r="4">
      <c r="A4" s="4" t="inlineStr">
        <is>
          <t>Inventory returns receivable</t>
        </is>
      </c>
      <c r="B4" s="6" t="n">
        <v>798</v>
      </c>
      <c r="C4" s="6" t="n">
        <v>927</v>
      </c>
    </row>
    <row r="5">
      <c r="A5" s="4" t="inlineStr">
        <is>
          <t>Security deposits</t>
        </is>
      </c>
      <c r="B5" s="6" t="n">
        <v>150</v>
      </c>
      <c r="C5" s="6" t="n">
        <v>458</v>
      </c>
    </row>
    <row r="6">
      <c r="A6" s="4" t="inlineStr">
        <is>
          <t>Tax receivable</t>
        </is>
      </c>
      <c r="B6" s="6" t="n">
        <v>5461</v>
      </c>
      <c r="C6" s="6" t="n">
        <v>6865</v>
      </c>
    </row>
    <row r="7">
      <c r="A7" s="4" t="inlineStr">
        <is>
          <t>Other receivables</t>
        </is>
      </c>
      <c r="B7" s="6" t="n">
        <v>1366</v>
      </c>
      <c r="C7" s="6" t="n">
        <v>2284</v>
      </c>
    </row>
    <row r="8">
      <c r="A8" s="4" t="inlineStr">
        <is>
          <t>Restricted cash</t>
        </is>
      </c>
      <c r="B8" s="6" t="n">
        <v>851</v>
      </c>
      <c r="C8" s="6" t="n">
        <v>641</v>
      </c>
    </row>
    <row r="9">
      <c r="A9" s="4" t="inlineStr">
        <is>
          <t>Total prepaid expenses and other current assets</t>
        </is>
      </c>
      <c r="B9" s="7" t="n">
        <v>13536</v>
      </c>
      <c r="C9" s="7" t="n">
        <v>164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Dec. 31, 2024</t>
        </is>
      </c>
      <c r="C1" s="2" t="inlineStr">
        <is>
          <t>Dec. 31, 2023</t>
        </is>
      </c>
    </row>
    <row r="2">
      <c r="A2" s="3" t="inlineStr">
        <is>
          <t>Supplemental Balance Sheet Disclosures [Abstract]</t>
        </is>
      </c>
      <c r="B2" s="4" t="inlineStr">
        <is>
          <t xml:space="preserve"> </t>
        </is>
      </c>
      <c r="C2" s="4" t="inlineStr">
        <is>
          <t xml:space="preserve"> </t>
        </is>
      </c>
    </row>
    <row r="3">
      <c r="A3" s="4" t="inlineStr">
        <is>
          <t>Investment in equity securities</t>
        </is>
      </c>
      <c r="B3" s="7" t="n">
        <v>200</v>
      </c>
      <c r="C3" s="7" t="n">
        <v>2000</v>
      </c>
    </row>
    <row r="4">
      <c r="A4" s="4" t="inlineStr">
        <is>
          <t>Security deposits</t>
        </is>
      </c>
      <c r="B4" s="6" t="n">
        <v>1609</v>
      </c>
      <c r="C4" s="6" t="n">
        <v>3564</v>
      </c>
    </row>
    <row r="5">
      <c r="A5" s="4" t="inlineStr">
        <is>
          <t>Intangible assets</t>
        </is>
      </c>
      <c r="B5" s="6" t="n">
        <v>42</v>
      </c>
      <c r="C5" s="6" t="n">
        <v>82</v>
      </c>
    </row>
    <row r="6">
      <c r="A6" s="4" t="inlineStr">
        <is>
          <t>Debt issuance costs</t>
        </is>
      </c>
      <c r="B6" s="6" t="n">
        <v>0</v>
      </c>
      <c r="C6" s="6" t="n">
        <v>8</v>
      </c>
    </row>
    <row r="7">
      <c r="A7" s="4" t="inlineStr">
        <is>
          <t>Deferred tax assets</t>
        </is>
      </c>
      <c r="B7" s="6" t="n">
        <v>563</v>
      </c>
      <c r="C7" s="6" t="n">
        <v>1475</v>
      </c>
    </row>
    <row r="8">
      <c r="A8" s="4" t="inlineStr">
        <is>
          <t>Total other assets</t>
        </is>
      </c>
      <c r="B8" s="7" t="n">
        <v>2414</v>
      </c>
      <c r="C8" s="7" t="n">
        <v>71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4</t>
        </is>
      </c>
      <c r="C1" s="2" t="inlineStr">
        <is>
          <t>Dec. 31, 2023</t>
        </is>
      </c>
    </row>
    <row r="2">
      <c r="A2" s="3" t="inlineStr">
        <is>
          <t>Supplemental Balance Sheet Disclosures [Abstract]</t>
        </is>
      </c>
      <c r="B2" s="4" t="inlineStr">
        <is>
          <t xml:space="preserve"> </t>
        </is>
      </c>
      <c r="C2" s="4" t="inlineStr">
        <is>
          <t xml:space="preserve"> </t>
        </is>
      </c>
    </row>
    <row r="3">
      <c r="A3" s="4" t="inlineStr">
        <is>
          <t>Sales-refund reserve</t>
        </is>
      </c>
      <c r="B3" s="7" t="n">
        <v>2259</v>
      </c>
      <c r="C3" s="7" t="n">
        <v>3370</v>
      </c>
    </row>
    <row r="4">
      <c r="A4" s="4" t="inlineStr">
        <is>
          <t>Taxes payable</t>
        </is>
      </c>
      <c r="B4" s="6" t="n">
        <v>1092</v>
      </c>
      <c r="C4" s="6" t="n">
        <v>1996</v>
      </c>
    </row>
    <row r="5">
      <c r="A5" s="4" t="inlineStr">
        <is>
          <t>Employee-related liabilities</t>
        </is>
      </c>
      <c r="B5" s="6" t="n">
        <v>3857</v>
      </c>
      <c r="C5" s="6" t="n">
        <v>4174</v>
      </c>
    </row>
    <row r="6">
      <c r="A6" s="4" t="inlineStr">
        <is>
          <t>Accrued expenses</t>
        </is>
      </c>
      <c r="B6" s="6" t="n">
        <v>11613</v>
      </c>
      <c r="C6" s="6" t="n">
        <v>13447</v>
      </c>
    </row>
    <row r="7">
      <c r="A7" s="4" t="inlineStr">
        <is>
          <t>Total accrued expenses and other current liabilities</t>
        </is>
      </c>
      <c r="B7" s="7" t="n">
        <v>18821</v>
      </c>
      <c r="C7" s="7" t="n">
        <v>229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Recurring Basis (Details) - Fair Value, Recurring - USD ($)</t>
        </is>
      </c>
      <c r="B1" s="2" t="inlineStr">
        <is>
          <t>Dec.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Liabilities, fair value disclosure</t>
        </is>
      </c>
      <c r="B3" s="7" t="n">
        <v>0</v>
      </c>
      <c r="C3" s="7" t="n">
        <v>0</v>
      </c>
    </row>
    <row r="4">
      <c r="A4" s="4" t="inlineStr">
        <is>
          <t>NFW investment</t>
        </is>
      </c>
      <c r="B4" s="6" t="n">
        <v>200000</v>
      </c>
      <c r="C4" s="4" t="inlineStr">
        <is>
          <t xml:space="preserve"> </t>
        </is>
      </c>
    </row>
    <row r="5">
      <c r="A5" s="4" t="inlineStr">
        <is>
          <t>Assets, fair value disclosure</t>
        </is>
      </c>
      <c r="B5" s="6" t="n">
        <v>37200000</v>
      </c>
      <c r="C5" s="6" t="n">
        <v>82000000</v>
      </c>
    </row>
    <row r="6">
      <c r="A6" s="4" t="inlineStr">
        <is>
          <t>Money market funds</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Money market funds</t>
        </is>
      </c>
      <c r="B8" s="6" t="n">
        <v>37000000</v>
      </c>
      <c r="C8" s="6" t="n">
        <v>82000000</v>
      </c>
    </row>
    <row r="9">
      <c r="A9" s="4" t="inlineStr">
        <is>
          <t>Level 1</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NFW investment</t>
        </is>
      </c>
      <c r="B11" s="6" t="n">
        <v>0</v>
      </c>
      <c r="C11" s="4" t="inlineStr">
        <is>
          <t xml:space="preserve"> </t>
        </is>
      </c>
    </row>
    <row r="12">
      <c r="A12" s="4" t="inlineStr">
        <is>
          <t>Assets, fair value disclosure</t>
        </is>
      </c>
      <c r="B12" s="6" t="n">
        <v>37000000</v>
      </c>
      <c r="C12" s="6" t="n">
        <v>82000000</v>
      </c>
    </row>
    <row r="13">
      <c r="A13" s="4" t="inlineStr">
        <is>
          <t>Level 1 | Money market funds</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Money market funds</t>
        </is>
      </c>
      <c r="B15" s="6" t="n">
        <v>37000000</v>
      </c>
      <c r="C15" s="6" t="n">
        <v>82000000</v>
      </c>
    </row>
    <row r="16">
      <c r="A16" s="4" t="inlineStr">
        <is>
          <t>Level 2</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NFW investment</t>
        </is>
      </c>
      <c r="B18" s="6" t="n">
        <v>0</v>
      </c>
      <c r="C18" s="4" t="inlineStr">
        <is>
          <t xml:space="preserve"> </t>
        </is>
      </c>
    </row>
    <row r="19">
      <c r="A19" s="4" t="inlineStr">
        <is>
          <t>Assets, fair value disclosure</t>
        </is>
      </c>
      <c r="B19" s="6" t="n">
        <v>0</v>
      </c>
      <c r="C19" s="6" t="n">
        <v>0</v>
      </c>
    </row>
    <row r="20">
      <c r="A20" s="4" t="inlineStr">
        <is>
          <t>Level 2 | Money market funds</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Money market funds</t>
        </is>
      </c>
      <c r="B22" s="6" t="n">
        <v>0</v>
      </c>
      <c r="C22" s="6" t="n">
        <v>0</v>
      </c>
    </row>
    <row r="23">
      <c r="A23" s="4" t="inlineStr">
        <is>
          <t>Level 3</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NFW investment</t>
        </is>
      </c>
      <c r="B25" s="6" t="n">
        <v>200000</v>
      </c>
      <c r="C25" s="4" t="inlineStr">
        <is>
          <t xml:space="preserve"> </t>
        </is>
      </c>
    </row>
    <row r="26">
      <c r="A26" s="4" t="inlineStr">
        <is>
          <t>Assets, fair value disclosure</t>
        </is>
      </c>
      <c r="B26" s="6" t="n">
        <v>200000</v>
      </c>
      <c r="C26" s="6" t="n">
        <v>0</v>
      </c>
    </row>
    <row r="27">
      <c r="A27" s="4" t="inlineStr">
        <is>
          <t>Level 3 | Money market funds</t>
        </is>
      </c>
      <c r="B27" s="4" t="inlineStr">
        <is>
          <t xml:space="preserve"> </t>
        </is>
      </c>
      <c r="C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row>
    <row r="29">
      <c r="A29" s="4" t="inlineStr">
        <is>
          <t>Money market funds</t>
        </is>
      </c>
      <c r="B29" s="7" t="n">
        <v>0</v>
      </c>
      <c r="C29"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Loss on investment</t>
        </is>
      </c>
      <c r="B4" s="4" t="inlineStr">
        <is>
          <t xml:space="preserve"> </t>
        </is>
      </c>
      <c r="C4" s="7" t="n">
        <v>100000</v>
      </c>
    </row>
    <row r="5">
      <c r="A5" s="4" t="inlineStr">
        <is>
          <t>Investment without readily determinable fair value</t>
        </is>
      </c>
      <c r="B5" s="7" t="n">
        <v>200000</v>
      </c>
      <c r="C5" s="6" t="n">
        <v>2000000</v>
      </c>
    </row>
    <row r="6">
      <c r="A6" s="4" t="inlineStr">
        <is>
          <t>Natural Fiber Welding, Inc.</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Equity securities impairment loss</t>
        </is>
      </c>
      <c r="B8" s="7" t="n">
        <v>1800000</v>
      </c>
      <c r="C8"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Details) - Revolving Credit Facility - USD ($)</t>
        </is>
      </c>
      <c r="C1" s="2" t="inlineStr">
        <is>
          <t>12 Months Ended</t>
        </is>
      </c>
    </row>
    <row r="2">
      <c r="B2" s="2" t="inlineStr">
        <is>
          <t>Apr. 17, 2023</t>
        </is>
      </c>
      <c r="C2" s="2" t="inlineStr">
        <is>
          <t>Dec. 31, 2024</t>
        </is>
      </c>
      <c r="D2" s="2" t="inlineStr">
        <is>
          <t>Dec. 31, 2023</t>
        </is>
      </c>
      <c r="E2" s="2" t="inlineStr">
        <is>
          <t>Feb. 20, 2019</t>
        </is>
      </c>
    </row>
    <row r="3">
      <c r="A3" s="4" t="inlineStr">
        <is>
          <t>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4" t="inlineStr">
        <is>
          <t xml:space="preserve"> </t>
        </is>
      </c>
      <c r="E5" s="7" t="n">
        <v>40000000</v>
      </c>
    </row>
    <row r="6">
      <c r="A6" s="4" t="inlineStr">
        <is>
          <t>Accordion feature, increase limit</t>
        </is>
      </c>
      <c r="B6" s="4" t="inlineStr">
        <is>
          <t xml:space="preserve"> </t>
        </is>
      </c>
      <c r="C6" s="4" t="inlineStr">
        <is>
          <t xml:space="preserve"> </t>
        </is>
      </c>
      <c r="D6" s="4" t="inlineStr">
        <is>
          <t xml:space="preserve"> </t>
        </is>
      </c>
      <c r="E6" s="6" t="n">
        <v>35000000</v>
      </c>
    </row>
    <row r="7">
      <c r="A7" s="4" t="inlineStr">
        <is>
          <t>Line of credit facility, total revolver commitment percentage (as a percent)</t>
        </is>
      </c>
      <c r="B7" s="4" t="inlineStr">
        <is>
          <t xml:space="preserve"> </t>
        </is>
      </c>
      <c r="C7" s="12" t="n">
        <v>0.2</v>
      </c>
      <c r="D7" s="4" t="inlineStr">
        <is>
          <t xml:space="preserve"> </t>
        </is>
      </c>
      <c r="E7" s="4" t="inlineStr">
        <is>
          <t xml:space="preserve"> </t>
        </is>
      </c>
    </row>
    <row r="8">
      <c r="A8" s="4" t="inlineStr">
        <is>
          <t>Commitment fee (as a percent)</t>
        </is>
      </c>
      <c r="B8" s="4" t="inlineStr">
        <is>
          <t xml:space="preserve"> </t>
        </is>
      </c>
      <c r="C8" s="13" t="n">
        <v>0.002</v>
      </c>
      <c r="D8" s="4" t="inlineStr">
        <is>
          <t xml:space="preserve"> </t>
        </is>
      </c>
      <c r="E8" s="4" t="inlineStr">
        <is>
          <t xml:space="preserve"> </t>
        </is>
      </c>
    </row>
    <row r="9">
      <c r="A9" s="4" t="inlineStr">
        <is>
          <t>Fronting fee (as a percent)</t>
        </is>
      </c>
      <c r="B9" s="4" t="inlineStr">
        <is>
          <t xml:space="preserve"> </t>
        </is>
      </c>
      <c r="C9" s="14" t="n">
        <v>0.00125</v>
      </c>
      <c r="D9" s="4" t="inlineStr">
        <is>
          <t xml:space="preserve"> </t>
        </is>
      </c>
      <c r="E9" s="4" t="inlineStr">
        <is>
          <t xml:space="preserve"> </t>
        </is>
      </c>
    </row>
    <row r="10">
      <c r="A10" s="4" t="inlineStr">
        <is>
          <t>Long-term line of credit</t>
        </is>
      </c>
      <c r="B10" s="4" t="inlineStr">
        <is>
          <t xml:space="preserve"> </t>
        </is>
      </c>
      <c r="C10" s="7" t="n">
        <v>0</v>
      </c>
      <c r="D10" s="7" t="n">
        <v>0</v>
      </c>
      <c r="E10" s="4" t="inlineStr">
        <is>
          <t xml:space="preserve"> </t>
        </is>
      </c>
    </row>
    <row r="11">
      <c r="A11" s="4" t="inlineStr">
        <is>
          <t>Credit Agreement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 (as a percent)</t>
        </is>
      </c>
      <c r="B13" s="4" t="inlineStr">
        <is>
          <t xml:space="preserve"> </t>
        </is>
      </c>
      <c r="C13" s="13" t="n">
        <v>0.001</v>
      </c>
      <c r="D13" s="4" t="inlineStr">
        <is>
          <t xml:space="preserve"> </t>
        </is>
      </c>
      <c r="E13" s="4" t="inlineStr">
        <is>
          <t xml:space="preserve"> </t>
        </is>
      </c>
    </row>
    <row r="14">
      <c r="A14" s="4" t="inlineStr">
        <is>
          <t>Credit Agreement | Base, SOFR, or Commitment Fee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 (as a percent)</t>
        </is>
      </c>
      <c r="B16" s="4" t="inlineStr">
        <is>
          <t xml:space="preserve"> </t>
        </is>
      </c>
      <c r="C16" s="13" t="n">
        <v>0.0175</v>
      </c>
      <c r="D16" s="4" t="inlineStr">
        <is>
          <t xml:space="preserve"> </t>
        </is>
      </c>
      <c r="E16" s="4" t="inlineStr">
        <is>
          <t xml:space="preserve"> </t>
        </is>
      </c>
    </row>
    <row r="17">
      <c r="A17" s="4" t="inlineStr">
        <is>
          <t>Credit Agreement | Base, SOFR, or Commitment Fee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 (as a percent)</t>
        </is>
      </c>
      <c r="B19" s="4" t="inlineStr">
        <is>
          <t xml:space="preserve"> </t>
        </is>
      </c>
      <c r="C19" s="12" t="n">
        <v>0.02</v>
      </c>
      <c r="D19" s="4" t="inlineStr">
        <is>
          <t xml:space="preserve"> </t>
        </is>
      </c>
      <c r="E19" s="4" t="inlineStr">
        <is>
          <t xml:space="preserve"> </t>
        </is>
      </c>
    </row>
    <row r="20">
      <c r="A20" s="4" t="inlineStr">
        <is>
          <t>Second Amendm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7" t="n">
        <v>50000000</v>
      </c>
      <c r="C22" s="4" t="inlineStr">
        <is>
          <t xml:space="preserve"> </t>
        </is>
      </c>
      <c r="D22" s="4" t="inlineStr">
        <is>
          <t xml:space="preserve"> </t>
        </is>
      </c>
      <c r="E22" s="6" t="n">
        <v>40000000</v>
      </c>
    </row>
    <row r="23">
      <c r="A23" s="4" t="inlineStr">
        <is>
          <t>Accordion feature, increase limit</t>
        </is>
      </c>
      <c r="B23" s="7" t="n">
        <v>50000000</v>
      </c>
      <c r="C23" s="4" t="inlineStr">
        <is>
          <t xml:space="preserve"> </t>
        </is>
      </c>
      <c r="D23" s="4" t="inlineStr">
        <is>
          <t xml:space="preserve"> </t>
        </is>
      </c>
      <c r="E23" s="7" t="n">
        <v>35000000</v>
      </c>
    </row>
    <row r="24">
      <c r="A24" s="4" t="inlineStr">
        <is>
          <t>Line of credit facility, interest rate margin (as a percent)</t>
        </is>
      </c>
      <c r="B24" s="13" t="n">
        <v>0.005</v>
      </c>
      <c r="C24" s="4" t="inlineStr">
        <is>
          <t xml:space="preserve"> </t>
        </is>
      </c>
      <c r="D24" s="4" t="inlineStr">
        <is>
          <t xml:space="preserve"> </t>
        </is>
      </c>
      <c r="E24" s="4" t="inlineStr">
        <is>
          <t xml:space="preserve"> </t>
        </is>
      </c>
    </row>
    <row r="25">
      <c r="A25" s="4" t="inlineStr">
        <is>
          <t>Line of credit facility, percentage threshold of availability of aggregate revolving commitments (as a percent)</t>
        </is>
      </c>
      <c r="B25" s="12" t="n">
        <v>0.2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4" customWidth="1" min="2" max="2"/>
    <col width="43" customWidth="1" min="3" max="3"/>
    <col width="38" customWidth="1" min="4" max="4"/>
  </cols>
  <sheetData>
    <row r="1">
      <c r="A1" s="1" t="inlineStr">
        <is>
          <t>Stockholders’ Equity - Narrative (Details)</t>
        </is>
      </c>
      <c r="B1" s="2" t="inlineStr">
        <is>
          <t>Sep. 04, 2024</t>
        </is>
      </c>
      <c r="C1" s="2" t="inlineStr">
        <is>
          <t>Dec. 31, 2024 vote class $ / shares shares</t>
        </is>
      </c>
      <c r="D1" s="2" t="inlineStr">
        <is>
          <t>Dec. 31, 2023 class $ / shares shares</t>
        </is>
      </c>
    </row>
    <row r="2">
      <c r="A2" s="3" t="inlineStr">
        <is>
          <t>Class of Stock [Line Items]</t>
        </is>
      </c>
      <c r="B2" s="4" t="inlineStr">
        <is>
          <t xml:space="preserve"> </t>
        </is>
      </c>
      <c r="C2" s="4" t="inlineStr">
        <is>
          <t xml:space="preserve"> </t>
        </is>
      </c>
      <c r="D2" s="4" t="inlineStr">
        <is>
          <t xml:space="preserve"> </t>
        </is>
      </c>
    </row>
    <row r="3">
      <c r="A3" s="4" t="inlineStr">
        <is>
          <t>Reverse stock split</t>
        </is>
      </c>
      <c r="B3" s="10" t="n">
        <v>0.05</v>
      </c>
      <c r="C3" s="4" t="inlineStr">
        <is>
          <t xml:space="preserve"> </t>
        </is>
      </c>
      <c r="D3" s="4" t="inlineStr">
        <is>
          <t xml:space="preserve"> </t>
        </is>
      </c>
    </row>
    <row r="4">
      <c r="A4" s="4" t="inlineStr">
        <is>
          <t>Capital stock authorized (in shares)</t>
        </is>
      </c>
      <c r="B4" s="4" t="inlineStr">
        <is>
          <t xml:space="preserve"> </t>
        </is>
      </c>
      <c r="C4" s="6" t="n">
        <v>2220000000</v>
      </c>
      <c r="D4" s="6" t="n">
        <v>2220000000</v>
      </c>
    </row>
    <row r="5">
      <c r="A5" s="4" t="inlineStr">
        <is>
          <t>Preferred stock, shares authorized (in shares)</t>
        </is>
      </c>
      <c r="B5" s="4" t="inlineStr">
        <is>
          <t xml:space="preserve"> </t>
        </is>
      </c>
      <c r="C5" s="6" t="n">
        <v>20000000</v>
      </c>
      <c r="D5" s="6" t="n">
        <v>20000000</v>
      </c>
    </row>
    <row r="6">
      <c r="A6" s="4" t="inlineStr">
        <is>
          <t>Preferred stock, par value (in dollars per share) | $ / shares</t>
        </is>
      </c>
      <c r="B6" s="4" t="inlineStr">
        <is>
          <t xml:space="preserve"> </t>
        </is>
      </c>
      <c r="C6" s="8" t="n">
        <v>0.0001</v>
      </c>
      <c r="D6" s="8" t="n">
        <v>0.0001</v>
      </c>
    </row>
    <row r="7">
      <c r="A7" s="4" t="inlineStr">
        <is>
          <t>Number of classes of common stock | class</t>
        </is>
      </c>
      <c r="B7" s="4" t="inlineStr">
        <is>
          <t xml:space="preserve"> </t>
        </is>
      </c>
      <c r="C7" s="6" t="n">
        <v>2</v>
      </c>
      <c r="D7" s="6" t="n">
        <v>2</v>
      </c>
    </row>
    <row r="8">
      <c r="A8" s="4" t="inlineStr">
        <is>
          <t>Common stock, reclassification ratio</t>
        </is>
      </c>
      <c r="B8" s="4" t="inlineStr">
        <is>
          <t xml:space="preserve"> </t>
        </is>
      </c>
      <c r="C8" s="6" t="n">
        <v>1</v>
      </c>
      <c r="D8" s="4" t="inlineStr">
        <is>
          <t xml:space="preserve"> </t>
        </is>
      </c>
    </row>
    <row r="9">
      <c r="A9" s="4" t="inlineStr">
        <is>
          <t>Common stock, percentage of Class B outstanding (less than)</t>
        </is>
      </c>
      <c r="B9" s="4" t="inlineStr">
        <is>
          <t xml:space="preserve"> </t>
        </is>
      </c>
      <c r="C9" s="12" t="n">
        <v>0.1</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nversion of common stock, date fixed by the board of directors, period</t>
        </is>
      </c>
      <c r="B12" s="4" t="inlineStr">
        <is>
          <t xml:space="preserve"> </t>
        </is>
      </c>
      <c r="C12" s="4" t="inlineStr">
        <is>
          <t>61 day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nversion of common stock, date fixed by the board of directors, period</t>
        </is>
      </c>
      <c r="B15" s="4" t="inlineStr">
        <is>
          <t xml:space="preserve"> </t>
        </is>
      </c>
      <c r="C15" s="4" t="inlineStr">
        <is>
          <t>180 days</t>
        </is>
      </c>
      <c r="D15" s="4" t="inlineStr">
        <is>
          <t xml:space="preserve"> </t>
        </is>
      </c>
    </row>
    <row r="16">
      <c r="A16" s="4" t="inlineStr">
        <is>
          <t>Class A Common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authorized (in shares)</t>
        </is>
      </c>
      <c r="B18" s="4" t="inlineStr">
        <is>
          <t xml:space="preserve"> </t>
        </is>
      </c>
      <c r="C18" s="6" t="n">
        <v>2000000000</v>
      </c>
      <c r="D18" s="6" t="n">
        <v>2000000000</v>
      </c>
    </row>
    <row r="19">
      <c r="A19" s="4" t="inlineStr">
        <is>
          <t>Common stock, par value (in dollars per share) | $ / shares</t>
        </is>
      </c>
      <c r="B19" s="4" t="inlineStr">
        <is>
          <t xml:space="preserve"> </t>
        </is>
      </c>
      <c r="C19" s="8" t="n">
        <v>0.0001</v>
      </c>
      <c r="D19" s="8" t="n">
        <v>0.0001</v>
      </c>
    </row>
    <row r="20">
      <c r="A20" s="4" t="inlineStr">
        <is>
          <t>Number of votes per share for common stock | vote</t>
        </is>
      </c>
      <c r="B20" s="4" t="inlineStr">
        <is>
          <t xml:space="preserve"> </t>
        </is>
      </c>
      <c r="C20" s="6" t="n">
        <v>1</v>
      </c>
      <c r="D20" s="4" t="inlineStr">
        <is>
          <t xml:space="preserve"> </t>
        </is>
      </c>
    </row>
    <row r="21">
      <c r="A21" s="4" t="inlineStr">
        <is>
          <t>Class B Common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mmon stock, authorized (in shares)</t>
        </is>
      </c>
      <c r="B23" s="4" t="inlineStr">
        <is>
          <t xml:space="preserve"> </t>
        </is>
      </c>
      <c r="C23" s="6" t="n">
        <v>200000000</v>
      </c>
      <c r="D23" s="6" t="n">
        <v>200000000</v>
      </c>
    </row>
    <row r="24">
      <c r="A24" s="4" t="inlineStr">
        <is>
          <t>Common stock, par value (in dollars per share) | $ / shares</t>
        </is>
      </c>
      <c r="B24" s="4" t="inlineStr">
        <is>
          <t xml:space="preserve"> </t>
        </is>
      </c>
      <c r="C24" s="8" t="n">
        <v>0.0001</v>
      </c>
      <c r="D24" s="8" t="n">
        <v>0.0001</v>
      </c>
    </row>
    <row r="25">
      <c r="A25" s="4" t="inlineStr">
        <is>
          <t>Number of votes per share for common stock | vote</t>
        </is>
      </c>
      <c r="B25" s="4" t="inlineStr">
        <is>
          <t xml:space="preserve"> </t>
        </is>
      </c>
      <c r="C25" s="6" t="n">
        <v>10</v>
      </c>
      <c r="D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f Common Stock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hares reserved for convertible preferred stock outstanding (in shares)</t>
        </is>
      </c>
      <c r="B3" s="6" t="n">
        <v>0</v>
      </c>
      <c r="C3" s="6" t="n">
        <v>0</v>
      </c>
    </row>
    <row r="4">
      <c r="A4" s="4" t="inlineStr">
        <is>
          <t>Options issued and outstanding (in shares)</t>
        </is>
      </c>
      <c r="B4" s="6" t="n">
        <v>557362</v>
      </c>
      <c r="C4" s="6" t="n">
        <v>662499</v>
      </c>
    </row>
    <row r="5">
      <c r="A5" s="4" t="inlineStr">
        <is>
          <t>Total shares of common stock reserved for future issuance (in shares)</t>
        </is>
      </c>
      <c r="B5" s="6" t="n">
        <v>2206765</v>
      </c>
      <c r="C5" s="6" t="n">
        <v>2028375</v>
      </c>
    </row>
    <row r="6">
      <c r="A6" s="4" t="inlineStr">
        <is>
          <t>2015 Equity Incentive Pla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Options issued and outstanding (in shares)</t>
        </is>
      </c>
      <c r="B8" s="6" t="n">
        <v>316542</v>
      </c>
      <c r="C8" s="6" t="n">
        <v>410305</v>
      </c>
    </row>
    <row r="9">
      <c r="A9" s="4" t="inlineStr">
        <is>
          <t>Shares available for future grants (in shares)</t>
        </is>
      </c>
      <c r="B9" s="6" t="n">
        <v>0</v>
      </c>
      <c r="C9" s="6" t="n">
        <v>0</v>
      </c>
    </row>
    <row r="10">
      <c r="A10" s="4" t="inlineStr">
        <is>
          <t>2021 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Options issued and outstanding (in shares)</t>
        </is>
      </c>
      <c r="B12" s="6" t="n">
        <v>240819</v>
      </c>
      <c r="C12" s="6" t="n">
        <v>252195</v>
      </c>
    </row>
    <row r="13">
      <c r="A13" s="4" t="inlineStr">
        <is>
          <t>Shares available for future grants (in shares)</t>
        </is>
      </c>
      <c r="B13" s="6" t="n">
        <v>822815</v>
      </c>
      <c r="C13" s="6" t="n">
        <v>564568</v>
      </c>
    </row>
    <row r="14">
      <c r="A14" s="4" t="inlineStr">
        <is>
          <t>2021 Equity Incentive Plan | Restricted Stock Units (RSU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RSUs and PSUs outstanding (in shares)</t>
        </is>
      </c>
      <c r="B16" s="6" t="n">
        <v>464165</v>
      </c>
      <c r="C16" s="6" t="n">
        <v>513205</v>
      </c>
    </row>
    <row r="17">
      <c r="A17" s="4" t="inlineStr">
        <is>
          <t>2021 Equity Incentive Plan | Performance Stock Units (PSU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RSUs and PSUs outstanding (in shares)</t>
        </is>
      </c>
      <c r="B19" s="6" t="n">
        <v>45870</v>
      </c>
      <c r="C19" s="6" t="n">
        <v>26255</v>
      </c>
    </row>
    <row r="20">
      <c r="A20" s="4" t="inlineStr">
        <is>
          <t>2021 Employee Stock Purchase Plan</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available for future grants (in shares)</t>
        </is>
      </c>
      <c r="B22" s="6" t="n">
        <v>316554</v>
      </c>
      <c r="C22" s="6" t="n">
        <v>2618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s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3"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Loss) Income</t>
        </is>
      </c>
      <c r="I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6" t="n">
        <v>4838437</v>
      </c>
      <c r="F2" s="6" t="n">
        <v>2656886</v>
      </c>
      <c r="G2" s="4" t="inlineStr">
        <is>
          <t xml:space="preserve"> </t>
        </is>
      </c>
      <c r="H2" s="4" t="inlineStr">
        <is>
          <t xml:space="preserve"> </t>
        </is>
      </c>
      <c r="I2" s="4" t="inlineStr">
        <is>
          <t xml:space="preserve"> </t>
        </is>
      </c>
    </row>
    <row r="3">
      <c r="A3" s="4" t="inlineStr">
        <is>
          <t>Beginning balance at Dec. 31, 2022</t>
        </is>
      </c>
      <c r="B3" s="7" t="n">
        <v>316769</v>
      </c>
      <c r="C3" s="4" t="inlineStr">
        <is>
          <t xml:space="preserve"> </t>
        </is>
      </c>
      <c r="D3" s="4" t="inlineStr">
        <is>
          <t xml:space="preserve"> </t>
        </is>
      </c>
      <c r="E3" s="7" t="n">
        <v>1</v>
      </c>
      <c r="F3" s="7" t="n">
        <v>0</v>
      </c>
      <c r="G3" s="7" t="n">
        <v>559120</v>
      </c>
      <c r="H3" s="7" t="n">
        <v>-3611</v>
      </c>
      <c r="I3" s="7" t="n">
        <v>-2387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6" t="n">
        <v>85781</v>
      </c>
      <c r="G5" s="4" t="inlineStr">
        <is>
          <t xml:space="preserve"> </t>
        </is>
      </c>
      <c r="H5" s="4" t="inlineStr">
        <is>
          <t xml:space="preserve"> </t>
        </is>
      </c>
      <c r="I5" s="4" t="inlineStr">
        <is>
          <t xml:space="preserve"> </t>
        </is>
      </c>
    </row>
    <row r="6">
      <c r="A6" s="4" t="inlineStr">
        <is>
          <t>Exercise of stock options</t>
        </is>
      </c>
      <c r="B6" s="6" t="n">
        <v>203</v>
      </c>
      <c r="C6" s="4" t="inlineStr">
        <is>
          <t xml:space="preserve"> </t>
        </is>
      </c>
      <c r="D6" s="4" t="inlineStr">
        <is>
          <t xml:space="preserve"> </t>
        </is>
      </c>
      <c r="E6" s="4" t="inlineStr">
        <is>
          <t xml:space="preserve"> </t>
        </is>
      </c>
      <c r="F6" s="4" t="inlineStr">
        <is>
          <t xml:space="preserve"> </t>
        </is>
      </c>
      <c r="G6" s="6" t="n">
        <v>203</v>
      </c>
      <c r="H6" s="4" t="inlineStr">
        <is>
          <t xml:space="preserve"> </t>
        </is>
      </c>
      <c r="I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6" t="n">
        <v>157579</v>
      </c>
      <c r="F7" s="4" t="inlineStr">
        <is>
          <t xml:space="preserve"> </t>
        </is>
      </c>
      <c r="G7" s="4" t="inlineStr">
        <is>
          <t xml:space="preserve"> </t>
        </is>
      </c>
      <c r="H7" s="4" t="inlineStr">
        <is>
          <t xml:space="preserve"> </t>
        </is>
      </c>
      <c r="I7" s="4" t="inlineStr">
        <is>
          <t xml:space="preserve"> </t>
        </is>
      </c>
    </row>
    <row r="8">
      <c r="A8" s="4" t="inlineStr">
        <is>
          <t>Issuance of common stock under employee stock purchase plan (in shares)</t>
        </is>
      </c>
      <c r="B8" s="4" t="inlineStr">
        <is>
          <t xml:space="preserve"> </t>
        </is>
      </c>
      <c r="C8" s="4" t="inlineStr">
        <is>
          <t xml:space="preserve"> </t>
        </is>
      </c>
      <c r="D8" s="4" t="inlineStr">
        <is>
          <t xml:space="preserve"> </t>
        </is>
      </c>
      <c r="E8" s="6" t="n">
        <v>17665</v>
      </c>
      <c r="F8" s="4" t="inlineStr">
        <is>
          <t xml:space="preserve"> </t>
        </is>
      </c>
      <c r="G8" s="4" t="inlineStr">
        <is>
          <t xml:space="preserve"> </t>
        </is>
      </c>
      <c r="H8" s="4" t="inlineStr">
        <is>
          <t xml:space="preserve"> </t>
        </is>
      </c>
      <c r="I8" s="4" t="inlineStr">
        <is>
          <t xml:space="preserve"> </t>
        </is>
      </c>
    </row>
    <row r="9">
      <c r="A9" s="4" t="inlineStr">
        <is>
          <t>Issuance of common stock under employee stock purchase plan</t>
        </is>
      </c>
      <c r="B9" s="6" t="n">
        <v>327</v>
      </c>
      <c r="C9" s="4" t="inlineStr">
        <is>
          <t xml:space="preserve"> </t>
        </is>
      </c>
      <c r="D9" s="4" t="inlineStr">
        <is>
          <t xml:space="preserve"> </t>
        </is>
      </c>
      <c r="E9" s="4" t="inlineStr">
        <is>
          <t xml:space="preserve"> </t>
        </is>
      </c>
      <c r="F9" s="4" t="inlineStr">
        <is>
          <t xml:space="preserve"> </t>
        </is>
      </c>
      <c r="G9" s="6" t="n">
        <v>327</v>
      </c>
      <c r="H9" s="4" t="inlineStr">
        <is>
          <t xml:space="preserve"> </t>
        </is>
      </c>
      <c r="I9" s="4" t="inlineStr">
        <is>
          <t xml:space="preserve"> </t>
        </is>
      </c>
    </row>
    <row r="10">
      <c r="A10" s="4" t="inlineStr">
        <is>
          <t>Conversion of Class B shares into Class A common stock (in shares)</t>
        </is>
      </c>
      <c r="B10" s="4" t="inlineStr">
        <is>
          <t xml:space="preserve"> </t>
        </is>
      </c>
      <c r="C10" s="4" t="inlineStr">
        <is>
          <t xml:space="preserve"> </t>
        </is>
      </c>
      <c r="D10" s="4" t="inlineStr">
        <is>
          <t xml:space="preserve"> </t>
        </is>
      </c>
      <c r="E10" s="6" t="n">
        <v>115280</v>
      </c>
      <c r="F10" s="6" t="n">
        <v>-115280</v>
      </c>
      <c r="G10" s="4" t="inlineStr">
        <is>
          <t xml:space="preserve"> </t>
        </is>
      </c>
      <c r="H10" s="4" t="inlineStr">
        <is>
          <t xml:space="preserve"> </t>
        </is>
      </c>
      <c r="I10" s="4" t="inlineStr">
        <is>
          <t xml:space="preserve"> </t>
        </is>
      </c>
    </row>
    <row r="11">
      <c r="A11" s="4" t="inlineStr">
        <is>
          <t>Stock-based compensation</t>
        </is>
      </c>
      <c r="B11" s="6" t="n">
        <v>20212</v>
      </c>
      <c r="C11" s="4" t="inlineStr">
        <is>
          <t xml:space="preserve"> </t>
        </is>
      </c>
      <c r="D11" s="4" t="inlineStr">
        <is>
          <t xml:space="preserve"> </t>
        </is>
      </c>
      <c r="E11" s="4" t="inlineStr">
        <is>
          <t xml:space="preserve"> </t>
        </is>
      </c>
      <c r="F11" s="4" t="inlineStr">
        <is>
          <t xml:space="preserve"> </t>
        </is>
      </c>
      <c r="G11" s="6" t="n">
        <v>20212</v>
      </c>
      <c r="H11" s="4" t="inlineStr">
        <is>
          <t xml:space="preserve"> </t>
        </is>
      </c>
      <c r="I11" s="4" t="inlineStr">
        <is>
          <t xml:space="preserve"> </t>
        </is>
      </c>
    </row>
    <row r="12">
      <c r="A12" s="4" t="inlineStr">
        <is>
          <t>Comprehensive income (loss)</t>
        </is>
      </c>
      <c r="B12" s="6" t="n">
        <v>276</v>
      </c>
      <c r="C12" s="4" t="inlineStr">
        <is>
          <t xml:space="preserve"> </t>
        </is>
      </c>
      <c r="D12" s="4" t="inlineStr">
        <is>
          <t xml:space="preserve"> </t>
        </is>
      </c>
      <c r="E12" s="4" t="inlineStr">
        <is>
          <t xml:space="preserve"> </t>
        </is>
      </c>
      <c r="F12" s="4" t="inlineStr">
        <is>
          <t xml:space="preserve"> </t>
        </is>
      </c>
      <c r="G12" s="4" t="inlineStr">
        <is>
          <t xml:space="preserve"> </t>
        </is>
      </c>
      <c r="H12" s="6" t="n">
        <v>276</v>
      </c>
      <c r="I12" s="4" t="inlineStr">
        <is>
          <t xml:space="preserve"> </t>
        </is>
      </c>
    </row>
    <row r="13">
      <c r="A13" s="4" t="inlineStr">
        <is>
          <t>Net loss</t>
        </is>
      </c>
      <c r="B13" s="6" t="n">
        <v>-1524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2458</v>
      </c>
    </row>
    <row r="14">
      <c r="A14" s="4" t="inlineStr">
        <is>
          <t>Ending balance (in shares) at Dec. 31, 2023</t>
        </is>
      </c>
      <c r="B14" s="4" t="inlineStr">
        <is>
          <t xml:space="preserve"> </t>
        </is>
      </c>
      <c r="C14" s="6" t="n">
        <v>5128961</v>
      </c>
      <c r="D14" s="6" t="n">
        <v>2627388</v>
      </c>
      <c r="E14" s="6" t="n">
        <v>5128961</v>
      </c>
      <c r="F14" s="6" t="n">
        <v>2627388</v>
      </c>
      <c r="G14" s="4" t="inlineStr">
        <is>
          <t xml:space="preserve"> </t>
        </is>
      </c>
      <c r="H14" s="4" t="inlineStr">
        <is>
          <t xml:space="preserve"> </t>
        </is>
      </c>
      <c r="I14" s="4" t="inlineStr">
        <is>
          <t xml:space="preserve"> </t>
        </is>
      </c>
    </row>
    <row r="15">
      <c r="A15" s="4" t="inlineStr">
        <is>
          <t>Ending balance at Dec. 31, 2023</t>
        </is>
      </c>
      <c r="B15" s="7" t="n">
        <v>185329</v>
      </c>
      <c r="C15" s="4" t="inlineStr">
        <is>
          <t xml:space="preserve"> </t>
        </is>
      </c>
      <c r="D15" s="4" t="inlineStr">
        <is>
          <t xml:space="preserve"> </t>
        </is>
      </c>
      <c r="E15" s="7" t="n">
        <v>1</v>
      </c>
      <c r="F15" s="7" t="n">
        <v>0</v>
      </c>
      <c r="G15" s="6" t="n">
        <v>579862</v>
      </c>
      <c r="H15" s="6" t="n">
        <v>-3335</v>
      </c>
      <c r="I15" s="6" t="n">
        <v>-39119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stock options (in shares)</t>
        </is>
      </c>
      <c r="B17" s="6" t="n">
        <v>1250</v>
      </c>
      <c r="C17" s="4" t="inlineStr">
        <is>
          <t xml:space="preserve"> </t>
        </is>
      </c>
      <c r="D17" s="4" t="inlineStr">
        <is>
          <t xml:space="preserve"> </t>
        </is>
      </c>
      <c r="E17" s="4" t="inlineStr">
        <is>
          <t xml:space="preserve"> </t>
        </is>
      </c>
      <c r="F17" s="6" t="n">
        <v>1250</v>
      </c>
      <c r="G17" s="4" t="inlineStr">
        <is>
          <t xml:space="preserve"> </t>
        </is>
      </c>
      <c r="H17" s="4" t="inlineStr">
        <is>
          <t xml:space="preserve"> </t>
        </is>
      </c>
      <c r="I17" s="4" t="inlineStr">
        <is>
          <t xml:space="preserve"> </t>
        </is>
      </c>
    </row>
    <row r="18">
      <c r="A18" s="4" t="inlineStr">
        <is>
          <t>Exercise of stock options</t>
        </is>
      </c>
      <c r="B18" s="7" t="n">
        <v>52</v>
      </c>
      <c r="C18" s="4" t="inlineStr">
        <is>
          <t xml:space="preserve"> </t>
        </is>
      </c>
      <c r="D18" s="4" t="inlineStr">
        <is>
          <t xml:space="preserve"> </t>
        </is>
      </c>
      <c r="E18" s="4" t="inlineStr">
        <is>
          <t xml:space="preserve"> </t>
        </is>
      </c>
      <c r="F18" s="4" t="inlineStr">
        <is>
          <t xml:space="preserve"> </t>
        </is>
      </c>
      <c r="G18" s="6" t="n">
        <v>52</v>
      </c>
      <c r="H18" s="4" t="inlineStr">
        <is>
          <t xml:space="preserve"> </t>
        </is>
      </c>
      <c r="I18" s="4" t="inlineStr">
        <is>
          <t xml:space="preserve"> </t>
        </is>
      </c>
    </row>
    <row r="19">
      <c r="A19" s="4" t="inlineStr">
        <is>
          <t>Vesting of restricted stock units (in shares)</t>
        </is>
      </c>
      <c r="B19" s="4" t="inlineStr">
        <is>
          <t xml:space="preserve"> </t>
        </is>
      </c>
      <c r="C19" s="4" t="inlineStr">
        <is>
          <t xml:space="preserve"> </t>
        </is>
      </c>
      <c r="D19" s="4" t="inlineStr">
        <is>
          <t xml:space="preserve"> </t>
        </is>
      </c>
      <c r="E19" s="6" t="n">
        <v>217997</v>
      </c>
      <c r="F19" s="4" t="inlineStr">
        <is>
          <t xml:space="preserve"> </t>
        </is>
      </c>
      <c r="G19" s="4" t="inlineStr">
        <is>
          <t xml:space="preserve"> </t>
        </is>
      </c>
      <c r="H19" s="4" t="inlineStr">
        <is>
          <t xml:space="preserve"> </t>
        </is>
      </c>
      <c r="I19" s="4" t="inlineStr">
        <is>
          <t xml:space="preserve"> </t>
        </is>
      </c>
    </row>
    <row r="20">
      <c r="A20" s="4" t="inlineStr">
        <is>
          <t>Issuance of common stock under employee stock purchase plan (in shares)</t>
        </is>
      </c>
      <c r="B20" s="4" t="inlineStr">
        <is>
          <t xml:space="preserve"> </t>
        </is>
      </c>
      <c r="C20" s="4" t="inlineStr">
        <is>
          <t xml:space="preserve"> </t>
        </is>
      </c>
      <c r="D20" s="4" t="inlineStr">
        <is>
          <t xml:space="preserve"> </t>
        </is>
      </c>
      <c r="E20" s="6" t="n">
        <v>22841</v>
      </c>
      <c r="F20" s="4" t="inlineStr">
        <is>
          <t xml:space="preserve"> </t>
        </is>
      </c>
      <c r="G20" s="4" t="inlineStr">
        <is>
          <t xml:space="preserve"> </t>
        </is>
      </c>
      <c r="H20" s="4" t="inlineStr">
        <is>
          <t xml:space="preserve"> </t>
        </is>
      </c>
      <c r="I20" s="4" t="inlineStr">
        <is>
          <t xml:space="preserve"> </t>
        </is>
      </c>
    </row>
    <row r="21">
      <c r="A21" s="4" t="inlineStr">
        <is>
          <t>Issuance of common stock under employee stock purchase plan</t>
        </is>
      </c>
      <c r="B21" s="6" t="n">
        <v>235</v>
      </c>
      <c r="C21" s="4" t="inlineStr">
        <is>
          <t xml:space="preserve"> </t>
        </is>
      </c>
      <c r="D21" s="4" t="inlineStr">
        <is>
          <t xml:space="preserve"> </t>
        </is>
      </c>
      <c r="E21" s="4" t="inlineStr">
        <is>
          <t xml:space="preserve"> </t>
        </is>
      </c>
      <c r="F21" s="4" t="inlineStr">
        <is>
          <t xml:space="preserve"> </t>
        </is>
      </c>
      <c r="G21" s="6" t="n">
        <v>235</v>
      </c>
      <c r="H21" s="4" t="inlineStr">
        <is>
          <t xml:space="preserve"> </t>
        </is>
      </c>
      <c r="I21" s="4" t="inlineStr">
        <is>
          <t xml:space="preserve"> </t>
        </is>
      </c>
    </row>
    <row r="22">
      <c r="A22" s="4" t="inlineStr">
        <is>
          <t>Conversion of Class B shares into Class A common stock (in shares)</t>
        </is>
      </c>
      <c r="B22" s="4" t="inlineStr">
        <is>
          <t xml:space="preserve"> </t>
        </is>
      </c>
      <c r="C22" s="4" t="inlineStr">
        <is>
          <t xml:space="preserve"> </t>
        </is>
      </c>
      <c r="D22" s="4" t="inlineStr">
        <is>
          <t xml:space="preserve"> </t>
        </is>
      </c>
      <c r="E22" s="6" t="n">
        <v>86273</v>
      </c>
      <c r="F22" s="6" t="n">
        <v>-86273</v>
      </c>
      <c r="G22" s="4" t="inlineStr">
        <is>
          <t xml:space="preserve"> </t>
        </is>
      </c>
      <c r="H22" s="4" t="inlineStr">
        <is>
          <t xml:space="preserve"> </t>
        </is>
      </c>
      <c r="I22" s="4" t="inlineStr">
        <is>
          <t xml:space="preserve"> </t>
        </is>
      </c>
    </row>
    <row r="23">
      <c r="A23" s="4" t="inlineStr">
        <is>
          <t>Stock-based compensation</t>
        </is>
      </c>
      <c r="B23" s="6" t="n">
        <v>11734</v>
      </c>
      <c r="C23" s="4" t="inlineStr">
        <is>
          <t xml:space="preserve"> </t>
        </is>
      </c>
      <c r="D23" s="4" t="inlineStr">
        <is>
          <t xml:space="preserve"> </t>
        </is>
      </c>
      <c r="E23" s="4" t="inlineStr">
        <is>
          <t xml:space="preserve"> </t>
        </is>
      </c>
      <c r="F23" s="4" t="inlineStr">
        <is>
          <t xml:space="preserve"> </t>
        </is>
      </c>
      <c r="G23" s="6" t="n">
        <v>11734</v>
      </c>
      <c r="H23" s="4" t="inlineStr">
        <is>
          <t xml:space="preserve"> </t>
        </is>
      </c>
      <c r="I23" s="4" t="inlineStr">
        <is>
          <t xml:space="preserve"> </t>
        </is>
      </c>
    </row>
    <row r="24">
      <c r="A24" s="4" t="inlineStr">
        <is>
          <t>Comprehensive income (loss)</t>
        </is>
      </c>
      <c r="B24" s="6" t="n">
        <v>-2345</v>
      </c>
      <c r="C24" s="4" t="inlineStr">
        <is>
          <t xml:space="preserve"> </t>
        </is>
      </c>
      <c r="D24" s="4" t="inlineStr">
        <is>
          <t xml:space="preserve"> </t>
        </is>
      </c>
      <c r="E24" s="4" t="inlineStr">
        <is>
          <t xml:space="preserve"> </t>
        </is>
      </c>
      <c r="F24" s="4" t="inlineStr">
        <is>
          <t xml:space="preserve"> </t>
        </is>
      </c>
      <c r="G24" s="4" t="inlineStr">
        <is>
          <t xml:space="preserve"> </t>
        </is>
      </c>
      <c r="H24" s="6" t="n">
        <v>-2345</v>
      </c>
      <c r="I24" s="4" t="inlineStr">
        <is>
          <t xml:space="preserve"> </t>
        </is>
      </c>
    </row>
    <row r="25">
      <c r="A25" s="4" t="inlineStr">
        <is>
          <t>Net loss</t>
        </is>
      </c>
      <c r="B25" s="6" t="n">
        <v>-933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3318</v>
      </c>
    </row>
    <row r="26">
      <c r="A26" s="4" t="inlineStr">
        <is>
          <t>Ending balance (in shares) at Dec. 31, 2024</t>
        </is>
      </c>
      <c r="B26" s="4" t="inlineStr">
        <is>
          <t xml:space="preserve"> </t>
        </is>
      </c>
      <c r="C26" s="6" t="n">
        <v>5456072</v>
      </c>
      <c r="D26" s="6" t="n">
        <v>2542365</v>
      </c>
      <c r="E26" s="6" t="n">
        <v>5456072</v>
      </c>
      <c r="F26" s="6" t="n">
        <v>2542365</v>
      </c>
      <c r="G26" s="4" t="inlineStr">
        <is>
          <t xml:space="preserve"> </t>
        </is>
      </c>
      <c r="H26" s="4" t="inlineStr">
        <is>
          <t xml:space="preserve"> </t>
        </is>
      </c>
      <c r="I26" s="4" t="inlineStr">
        <is>
          <t xml:space="preserve"> </t>
        </is>
      </c>
    </row>
    <row r="27">
      <c r="A27" s="4" t="inlineStr">
        <is>
          <t>Ending balance at Dec. 31, 2024</t>
        </is>
      </c>
      <c r="B27" s="7" t="n">
        <v>101685</v>
      </c>
      <c r="C27" s="4" t="inlineStr">
        <is>
          <t xml:space="preserve"> </t>
        </is>
      </c>
      <c r="D27" s="4" t="inlineStr">
        <is>
          <t xml:space="preserve"> </t>
        </is>
      </c>
      <c r="E27" s="7" t="n">
        <v>1</v>
      </c>
      <c r="F27" s="7" t="n">
        <v>0</v>
      </c>
      <c r="G27" s="7" t="n">
        <v>591882</v>
      </c>
      <c r="H27" s="7" t="n">
        <v>-5681</v>
      </c>
      <c r="I27" s="7" t="n">
        <v>-4845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Geographic Information - Schedule of Segment Reporting Information, by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revenue</t>
        </is>
      </c>
      <c r="B4" s="7" t="n">
        <v>189757</v>
      </c>
      <c r="C4" s="7" t="n">
        <v>254065</v>
      </c>
    </row>
    <row r="5">
      <c r="A5" s="4" t="inlineStr">
        <is>
          <t>Cost of revenue</t>
        </is>
      </c>
      <c r="B5" s="6" t="n">
        <v>108693</v>
      </c>
      <c r="C5" s="6" t="n">
        <v>149833</v>
      </c>
    </row>
    <row r="6">
      <c r="A6" s="4" t="inlineStr">
        <is>
          <t>Marketing expense</t>
        </is>
      </c>
      <c r="B6" s="6" t="n">
        <v>41638</v>
      </c>
      <c r="C6" s="6" t="n">
        <v>49042</v>
      </c>
    </row>
    <row r="7">
      <c r="A7" s="4" t="inlineStr">
        <is>
          <t>Net loss</t>
        </is>
      </c>
      <c r="B7" s="6" t="n">
        <v>-93318</v>
      </c>
      <c r="C7" s="6" t="n">
        <v>-152458</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6" t="n">
        <v>189757</v>
      </c>
      <c r="C10" s="6" t="n">
        <v>254065</v>
      </c>
    </row>
    <row r="11">
      <c r="A11" s="4" t="inlineStr">
        <is>
          <t>Cost of revenue</t>
        </is>
      </c>
      <c r="B11" s="6" t="n">
        <v>108693</v>
      </c>
      <c r="C11" s="6" t="n">
        <v>149833</v>
      </c>
    </row>
    <row r="12">
      <c r="A12" s="4" t="inlineStr">
        <is>
          <t>Selling, general, and administrative expense</t>
        </is>
      </c>
      <c r="B12" s="6" t="n">
        <v>48499</v>
      </c>
      <c r="C12" s="6" t="n">
        <v>58082</v>
      </c>
    </row>
    <row r="13">
      <c r="A13" s="4" t="inlineStr">
        <is>
          <t>Payroll and benefits expense</t>
        </is>
      </c>
      <c r="B13" s="6" t="n">
        <v>54448</v>
      </c>
      <c r="C13" s="6" t="n">
        <v>65888</v>
      </c>
    </row>
    <row r="14">
      <c r="A14" s="4" t="inlineStr">
        <is>
          <t>Marketing expense</t>
        </is>
      </c>
      <c r="B14" s="6" t="n">
        <v>41638</v>
      </c>
      <c r="C14" s="6" t="n">
        <v>49042</v>
      </c>
    </row>
    <row r="15">
      <c r="A15" s="4" t="inlineStr">
        <is>
          <t>Other segment expenses - net</t>
        </is>
      </c>
      <c r="B15" s="6" t="n">
        <v>29797</v>
      </c>
      <c r="C15" s="6" t="n">
        <v>83679</v>
      </c>
    </row>
    <row r="16">
      <c r="A16" s="4" t="inlineStr">
        <is>
          <t>Net loss</t>
        </is>
      </c>
      <c r="B16" s="7" t="n">
        <v>-93318</v>
      </c>
      <c r="C16" s="7" t="n">
        <v>-1524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 Information - Schedule of Long-Lived Assets, by Geographical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55949</v>
      </c>
      <c r="C3" s="7" t="n">
        <v>9325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51065</v>
      </c>
      <c r="C6" s="6" t="n">
        <v>79786</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7" t="n">
        <v>4884</v>
      </c>
      <c r="C9" s="7" t="n">
        <v>134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Geographic Information - 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revenue</t>
        </is>
      </c>
      <c r="B4" s="7" t="n">
        <v>189757</v>
      </c>
      <c r="C4" s="7" t="n">
        <v>25406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143870</v>
      </c>
      <c r="C7" s="6" t="n">
        <v>191054</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7" t="n">
        <v>45887</v>
      </c>
      <c r="C10" s="7" t="n">
        <v>630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6" customWidth="1" min="3" max="3"/>
  </cols>
  <sheetData>
    <row r="1">
      <c r="A1" s="1" t="inlineStr">
        <is>
          <t>Stock Transactions (Details) - shares</t>
        </is>
      </c>
      <c r="C1" s="2" t="inlineStr">
        <is>
          <t>12 Months Ended</t>
        </is>
      </c>
    </row>
    <row r="2">
      <c r="B2" s="2" t="inlineStr">
        <is>
          <t>Nov. 19, 2018</t>
        </is>
      </c>
      <c r="C2" s="2" t="inlineStr">
        <is>
          <t>Dec. 31, 2024</t>
        </is>
      </c>
    </row>
    <row r="3">
      <c r="A3" s="3" t="inlineStr">
        <is>
          <t>Debt Instrument [Line Items]</t>
        </is>
      </c>
      <c r="B3" s="4" t="inlineStr">
        <is>
          <t xml:space="preserve"> </t>
        </is>
      </c>
      <c r="C3" s="4" t="inlineStr">
        <is>
          <t xml:space="preserve"> </t>
        </is>
      </c>
    </row>
    <row r="4">
      <c r="A4" s="4" t="inlineStr">
        <is>
          <t>Common stock options exercised (in shares)</t>
        </is>
      </c>
      <c r="B4" s="6" t="n">
        <v>11000</v>
      </c>
      <c r="C4" s="6" t="n">
        <v>1250</v>
      </c>
    </row>
    <row r="5">
      <c r="A5" s="4" t="inlineStr">
        <is>
          <t>Promissory No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as a percent)</t>
        </is>
      </c>
      <c r="B7" s="13" t="n">
        <v>0.0286</v>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5" customWidth="1" min="5" max="5"/>
    <col width="14" customWidth="1" min="6" max="6"/>
  </cols>
  <sheetData>
    <row r="1">
      <c r="A1" s="1" t="inlineStr">
        <is>
          <t>Stock-Based Compensation - Narrative (Details) - USD ($) $ / shares in Units, $ in Thousands</t>
        </is>
      </c>
      <c r="B1" s="2" t="inlineStr">
        <is>
          <t>1 Months Ended</t>
        </is>
      </c>
      <c r="E1" s="2" t="inlineStr">
        <is>
          <t>12 Months Ended</t>
        </is>
      </c>
    </row>
    <row r="2">
      <c r="B2" s="2" t="inlineStr">
        <is>
          <t>Mar. 31, 2024</t>
        </is>
      </c>
      <c r="C2" s="2" t="inlineStr">
        <is>
          <t>May 31, 2022</t>
        </is>
      </c>
      <c r="D2" s="2" t="inlineStr">
        <is>
          <t>Sep. 30, 2021</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future issuance (in shares)</t>
        </is>
      </c>
      <c r="B4" s="4" t="inlineStr">
        <is>
          <t xml:space="preserve"> </t>
        </is>
      </c>
      <c r="C4" s="4" t="inlineStr">
        <is>
          <t xml:space="preserve"> </t>
        </is>
      </c>
      <c r="D4" s="4" t="inlineStr">
        <is>
          <t xml:space="preserve"> </t>
        </is>
      </c>
      <c r="E4" s="6" t="n">
        <v>2206765</v>
      </c>
      <c r="F4" s="6" t="n">
        <v>2028375</v>
      </c>
    </row>
    <row r="5">
      <c r="A5" s="4" t="inlineStr">
        <is>
          <t>Aggregate intrinsic value of options exercised</t>
        </is>
      </c>
      <c r="B5" s="4" t="inlineStr">
        <is>
          <t xml:space="preserve"> </t>
        </is>
      </c>
      <c r="C5" s="4" t="inlineStr">
        <is>
          <t xml:space="preserve"> </t>
        </is>
      </c>
      <c r="D5" s="4" t="inlineStr">
        <is>
          <t xml:space="preserve"> </t>
        </is>
      </c>
      <c r="E5" s="7" t="n">
        <v>2</v>
      </c>
      <c r="F5" s="7" t="n">
        <v>1800</v>
      </c>
    </row>
    <row r="6">
      <c r="A6" s="4" t="inlineStr">
        <is>
          <t>Stock options granted (in shares)</t>
        </is>
      </c>
      <c r="B6" s="4" t="inlineStr">
        <is>
          <t xml:space="preserve"> </t>
        </is>
      </c>
      <c r="C6" s="4" t="inlineStr">
        <is>
          <t xml:space="preserve"> </t>
        </is>
      </c>
      <c r="D6" s="4" t="inlineStr">
        <is>
          <t xml:space="preserve"> </t>
        </is>
      </c>
      <c r="E6" s="6" t="n">
        <v>0</v>
      </c>
      <c r="F6" s="4" t="inlineStr">
        <is>
          <t xml:space="preserve"> </t>
        </is>
      </c>
    </row>
    <row r="7">
      <c r="A7" s="4" t="inlineStr">
        <is>
          <t>Weighted-average fair value of options granted (in dollars per share)</t>
        </is>
      </c>
      <c r="B7" s="4" t="inlineStr">
        <is>
          <t xml:space="preserve"> </t>
        </is>
      </c>
      <c r="C7" s="4" t="inlineStr">
        <is>
          <t xml:space="preserve"> </t>
        </is>
      </c>
      <c r="D7" s="4" t="inlineStr">
        <is>
          <t xml:space="preserve"> </t>
        </is>
      </c>
      <c r="E7" s="4" t="inlineStr">
        <is>
          <t xml:space="preserve"> </t>
        </is>
      </c>
      <c r="F7" s="9" t="n">
        <v>0.63</v>
      </c>
    </row>
    <row r="8">
      <c r="A8" s="4" t="inlineStr">
        <is>
          <t>Stock-based compensation, net of amounts capitalized</t>
        </is>
      </c>
      <c r="B8" s="4" t="inlineStr">
        <is>
          <t xml:space="preserve"> </t>
        </is>
      </c>
      <c r="C8" s="4" t="inlineStr">
        <is>
          <t xml:space="preserve"> </t>
        </is>
      </c>
      <c r="D8" s="4" t="inlineStr">
        <is>
          <t xml:space="preserve"> </t>
        </is>
      </c>
      <c r="E8" s="7" t="n">
        <v>11472</v>
      </c>
      <c r="F8" s="7" t="n">
        <v>19346</v>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cost related to outstanding unvested restricted stock units</t>
        </is>
      </c>
      <c r="B11" s="4" t="inlineStr">
        <is>
          <t xml:space="preserve"> </t>
        </is>
      </c>
      <c r="C11" s="4" t="inlineStr">
        <is>
          <t xml:space="preserve"> </t>
        </is>
      </c>
      <c r="D11" s="4" t="inlineStr">
        <is>
          <t xml:space="preserve"> </t>
        </is>
      </c>
      <c r="E11" s="7" t="n">
        <v>9900</v>
      </c>
      <c r="F11" s="4" t="inlineStr">
        <is>
          <t xml:space="preserve"> </t>
        </is>
      </c>
    </row>
    <row r="12">
      <c r="A12" s="4" t="inlineStr">
        <is>
          <t>Unrecognized compensation cost, period for recognition</t>
        </is>
      </c>
      <c r="B12" s="4" t="inlineStr">
        <is>
          <t xml:space="preserve"> </t>
        </is>
      </c>
      <c r="C12" s="4" t="inlineStr">
        <is>
          <t xml:space="preserve"> </t>
        </is>
      </c>
      <c r="D12" s="4" t="inlineStr">
        <is>
          <t xml:space="preserve"> </t>
        </is>
      </c>
      <c r="E12" s="4" t="inlineStr">
        <is>
          <t>2 years 4 months 20 days</t>
        </is>
      </c>
      <c r="F12" s="4" t="inlineStr">
        <is>
          <t xml:space="preserve"> </t>
        </is>
      </c>
    </row>
    <row r="13">
      <c r="A13" s="4" t="inlineStr">
        <is>
          <t>RSUs | Share-Based Payment Arrangement, New Employ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4 years</t>
        </is>
      </c>
      <c r="F15" s="4" t="inlineStr">
        <is>
          <t xml:space="preserve"> </t>
        </is>
      </c>
    </row>
    <row r="16">
      <c r="A16" s="4" t="inlineStr">
        <is>
          <t>Award cliff vesting period</t>
        </is>
      </c>
      <c r="B16" s="4" t="inlineStr">
        <is>
          <t xml:space="preserve"> </t>
        </is>
      </c>
      <c r="C16" s="4" t="inlineStr">
        <is>
          <t xml:space="preserve"> </t>
        </is>
      </c>
      <c r="D16" s="4" t="inlineStr">
        <is>
          <t xml:space="preserve"> </t>
        </is>
      </c>
      <c r="E16" s="4" t="inlineStr">
        <is>
          <t>1 year</t>
        </is>
      </c>
      <c r="F16" s="4" t="inlineStr">
        <is>
          <t xml:space="preserve"> </t>
        </is>
      </c>
    </row>
    <row r="17">
      <c r="A17" s="4" t="inlineStr">
        <is>
          <t>RSUs | Share-Based Payment Arrangement, Existing Employ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P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granted (in shares)</t>
        </is>
      </c>
      <c r="B22" s="4" t="inlineStr">
        <is>
          <t xml:space="preserve"> </t>
        </is>
      </c>
      <c r="C22" s="6" t="n">
        <v>40000</v>
      </c>
      <c r="D22" s="4" t="inlineStr">
        <is>
          <t xml:space="preserve"> </t>
        </is>
      </c>
      <c r="E22" s="4" t="inlineStr">
        <is>
          <t xml:space="preserve"> </t>
        </is>
      </c>
      <c r="F22" s="4" t="inlineStr">
        <is>
          <t xml:space="preserve"> </t>
        </is>
      </c>
    </row>
    <row r="23">
      <c r="A23" s="4" t="inlineStr">
        <is>
          <t>Total grant date fair value</t>
        </is>
      </c>
      <c r="B23" s="4" t="inlineStr">
        <is>
          <t xml:space="preserve"> </t>
        </is>
      </c>
      <c r="C23" s="4" t="inlineStr">
        <is>
          <t xml:space="preserve"> </t>
        </is>
      </c>
      <c r="D23" s="4" t="inlineStr">
        <is>
          <t xml:space="preserve"> </t>
        </is>
      </c>
      <c r="E23" s="7" t="n">
        <v>4000</v>
      </c>
      <c r="F23" s="4" t="inlineStr">
        <is>
          <t xml:space="preserve"> </t>
        </is>
      </c>
    </row>
    <row r="24">
      <c r="A24" s="4" t="inlineStr">
        <is>
          <t>Stock-based compensation, net of amounts capitalized</t>
        </is>
      </c>
      <c r="B24" s="4" t="inlineStr">
        <is>
          <t xml:space="preserve"> </t>
        </is>
      </c>
      <c r="C24" s="4" t="inlineStr">
        <is>
          <t xml:space="preserve"> </t>
        </is>
      </c>
      <c r="D24" s="4" t="inlineStr">
        <is>
          <t xml:space="preserve"> </t>
        </is>
      </c>
      <c r="E24" s="6" t="n">
        <v>800</v>
      </c>
      <c r="F24" s="7" t="n">
        <v>1700</v>
      </c>
    </row>
    <row r="25">
      <c r="A25" s="4" t="inlineStr">
        <is>
          <t>Unrecognized compensation cost related to outstanding unvested restricted stock units</t>
        </is>
      </c>
      <c r="B25" s="4" t="inlineStr">
        <is>
          <t xml:space="preserve"> </t>
        </is>
      </c>
      <c r="C25" s="4" t="inlineStr">
        <is>
          <t xml:space="preserve"> </t>
        </is>
      </c>
      <c r="D25" s="4" t="inlineStr">
        <is>
          <t xml:space="preserve"> </t>
        </is>
      </c>
      <c r="E25" s="7" t="n">
        <v>200</v>
      </c>
      <c r="F25" s="4" t="inlineStr">
        <is>
          <t xml:space="preserve"> </t>
        </is>
      </c>
    </row>
    <row r="26">
      <c r="A26" s="4" t="inlineStr">
        <is>
          <t>Unrecognized compensation cost, period for recognition</t>
        </is>
      </c>
      <c r="B26" s="4" t="inlineStr">
        <is>
          <t xml:space="preserve"> </t>
        </is>
      </c>
      <c r="C26" s="4" t="inlineStr">
        <is>
          <t xml:space="preserve"> </t>
        </is>
      </c>
      <c r="D26" s="4" t="inlineStr">
        <is>
          <t xml:space="preserve"> </t>
        </is>
      </c>
      <c r="E26" s="4" t="inlineStr">
        <is>
          <t>1 year 8 months 8 days</t>
        </is>
      </c>
      <c r="F26" s="4" t="inlineStr">
        <is>
          <t xml:space="preserve"> </t>
        </is>
      </c>
    </row>
    <row r="27">
      <c r="A27" s="4" t="inlineStr">
        <is>
          <t>PSUs | Chief Executive Offic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granted (in shares)</t>
        </is>
      </c>
      <c r="B29" s="6" t="n">
        <v>30000</v>
      </c>
      <c r="C29" s="4" t="inlineStr">
        <is>
          <t xml:space="preserve"> </t>
        </is>
      </c>
      <c r="D29" s="4" t="inlineStr">
        <is>
          <t xml:space="preserve"> </t>
        </is>
      </c>
      <c r="E29" s="4" t="inlineStr">
        <is>
          <t xml:space="preserve"> </t>
        </is>
      </c>
      <c r="F29" s="4" t="inlineStr">
        <is>
          <t xml:space="preserve"> </t>
        </is>
      </c>
    </row>
    <row r="30">
      <c r="A30" s="4" t="inlineStr">
        <is>
          <t>Total grant date fair value</t>
        </is>
      </c>
      <c r="B30" s="7" t="n">
        <v>100</v>
      </c>
      <c r="C30" s="4" t="inlineStr">
        <is>
          <t xml:space="preserve"> </t>
        </is>
      </c>
      <c r="D30" s="4" t="inlineStr">
        <is>
          <t xml:space="preserve"> </t>
        </is>
      </c>
      <c r="E30" s="4" t="inlineStr">
        <is>
          <t xml:space="preserve"> </t>
        </is>
      </c>
      <c r="F30" s="4" t="inlineStr">
        <is>
          <t xml:space="preserve"> </t>
        </is>
      </c>
    </row>
    <row r="31">
      <c r="A31" s="4" t="inlineStr">
        <is>
          <t>PSUs | Tranche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iod</t>
        </is>
      </c>
      <c r="B33" s="4" t="inlineStr">
        <is>
          <t xml:space="preserve"> </t>
        </is>
      </c>
      <c r="C33" s="4" t="inlineStr">
        <is>
          <t>1 year</t>
        </is>
      </c>
      <c r="D33" s="4" t="inlineStr">
        <is>
          <t xml:space="preserve"> </t>
        </is>
      </c>
      <c r="E33" s="4" t="inlineStr">
        <is>
          <t xml:space="preserve"> </t>
        </is>
      </c>
      <c r="F33" s="4" t="inlineStr">
        <is>
          <t xml:space="preserve"> </t>
        </is>
      </c>
    </row>
    <row r="34">
      <c r="A34" s="4" t="inlineStr">
        <is>
          <t>PSUs | Tranch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2 years</t>
        </is>
      </c>
      <c r="D36" s="4" t="inlineStr">
        <is>
          <t xml:space="preserve"> </t>
        </is>
      </c>
      <c r="E36" s="4" t="inlineStr">
        <is>
          <t xml:space="preserve"> </t>
        </is>
      </c>
      <c r="F36" s="4" t="inlineStr">
        <is>
          <t xml:space="preserve"> </t>
        </is>
      </c>
    </row>
    <row r="37">
      <c r="A37" s="4" t="inlineStr">
        <is>
          <t>PSUs | Tranche Thr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period</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Stock Op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recognized compensation cost related to unvested share-based compensation arrangements granted</t>
        </is>
      </c>
      <c r="B42" s="4" t="inlineStr">
        <is>
          <t xml:space="preserve"> </t>
        </is>
      </c>
      <c r="C42" s="4" t="inlineStr">
        <is>
          <t xml:space="preserve"> </t>
        </is>
      </c>
      <c r="D42" s="4" t="inlineStr">
        <is>
          <t xml:space="preserve"> </t>
        </is>
      </c>
      <c r="E42" s="7" t="n">
        <v>3100</v>
      </c>
      <c r="F42" s="4" t="inlineStr">
        <is>
          <t xml:space="preserve"> </t>
        </is>
      </c>
    </row>
    <row r="43">
      <c r="A43" s="4" t="inlineStr">
        <is>
          <t>Unrecognized compensation cost, period for recognition</t>
        </is>
      </c>
      <c r="B43" s="4" t="inlineStr">
        <is>
          <t xml:space="preserve"> </t>
        </is>
      </c>
      <c r="C43" s="4" t="inlineStr">
        <is>
          <t xml:space="preserve"> </t>
        </is>
      </c>
      <c r="D43" s="4" t="inlineStr">
        <is>
          <t xml:space="preserve"> </t>
        </is>
      </c>
      <c r="E43" s="4" t="inlineStr">
        <is>
          <t>2 years 21 days</t>
        </is>
      </c>
      <c r="F43" s="4" t="inlineStr">
        <is>
          <t xml:space="preserve"> </t>
        </is>
      </c>
    </row>
    <row r="44">
      <c r="A44" s="4" t="inlineStr">
        <is>
          <t>2021 Equity Incentiv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based compensation, period for increase in shares</t>
        </is>
      </c>
      <c r="B46" s="4" t="inlineStr">
        <is>
          <t xml:space="preserve"> </t>
        </is>
      </c>
      <c r="C46" s="4" t="inlineStr">
        <is>
          <t xml:space="preserve"> </t>
        </is>
      </c>
      <c r="D46" s="4" t="inlineStr">
        <is>
          <t>10 years</t>
        </is>
      </c>
      <c r="E46" s="4" t="inlineStr">
        <is>
          <t xml:space="preserve"> </t>
        </is>
      </c>
      <c r="F46" s="4" t="inlineStr">
        <is>
          <t xml:space="preserve"> </t>
        </is>
      </c>
    </row>
    <row r="47">
      <c r="A47" s="4" t="inlineStr">
        <is>
          <t>Percent of outstanding shares</t>
        </is>
      </c>
      <c r="B47" s="4" t="inlineStr">
        <is>
          <t xml:space="preserve"> </t>
        </is>
      </c>
      <c r="C47" s="4" t="inlineStr">
        <is>
          <t xml:space="preserve"> </t>
        </is>
      </c>
      <c r="D47" s="12" t="n">
        <v>0.04</v>
      </c>
      <c r="E47" s="4" t="inlineStr">
        <is>
          <t xml:space="preserve"> </t>
        </is>
      </c>
      <c r="F47" s="4" t="inlineStr">
        <is>
          <t xml:space="preserve"> </t>
        </is>
      </c>
    </row>
    <row r="48">
      <c r="A48" s="4" t="inlineStr">
        <is>
          <t>2021 Equity Incentive Plan | Class A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based compensation, maximum number of shares available for issue on the exercise of incentive stock options (in shares)</t>
        </is>
      </c>
      <c r="B50" s="4" t="inlineStr">
        <is>
          <t xml:space="preserve"> </t>
        </is>
      </c>
      <c r="C50" s="4" t="inlineStr">
        <is>
          <t xml:space="preserve"> </t>
        </is>
      </c>
      <c r="D50" s="6" t="n">
        <v>100000000</v>
      </c>
      <c r="E50" s="4" t="inlineStr">
        <is>
          <t xml:space="preserve"> </t>
        </is>
      </c>
      <c r="F50" s="4" t="inlineStr">
        <is>
          <t xml:space="preserve"> </t>
        </is>
      </c>
    </row>
    <row r="51">
      <c r="A51" s="4" t="inlineStr">
        <is>
          <t>2021 Employee Stock Purchase Plan | 2021 ESPP</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ock-based compensation, period for increase in shares</t>
        </is>
      </c>
      <c r="B53" s="4" t="inlineStr">
        <is>
          <t xml:space="preserve"> </t>
        </is>
      </c>
      <c r="C53" s="4" t="inlineStr">
        <is>
          <t xml:space="preserve"> </t>
        </is>
      </c>
      <c r="D53" s="4" t="inlineStr">
        <is>
          <t>10 years</t>
        </is>
      </c>
      <c r="E53" s="4" t="inlineStr">
        <is>
          <t xml:space="preserve"> </t>
        </is>
      </c>
      <c r="F53" s="4" t="inlineStr">
        <is>
          <t xml:space="preserve"> </t>
        </is>
      </c>
    </row>
    <row r="54">
      <c r="A54" s="4" t="inlineStr">
        <is>
          <t>Percent of outstanding shares</t>
        </is>
      </c>
      <c r="B54" s="4" t="inlineStr">
        <is>
          <t xml:space="preserve"> </t>
        </is>
      </c>
      <c r="C54" s="4" t="inlineStr">
        <is>
          <t xml:space="preserve"> </t>
        </is>
      </c>
      <c r="D54" s="12" t="n">
        <v>0.01</v>
      </c>
      <c r="E54" s="4" t="inlineStr">
        <is>
          <t xml:space="preserve"> </t>
        </is>
      </c>
      <c r="F54" s="4" t="inlineStr">
        <is>
          <t xml:space="preserve"> </t>
        </is>
      </c>
    </row>
    <row r="55">
      <c r="A55" s="4" t="inlineStr">
        <is>
          <t>Stock-based compensation, number of additional shares allowable under the plan (in shares)</t>
        </is>
      </c>
      <c r="B55" s="4" t="inlineStr">
        <is>
          <t xml:space="preserve"> </t>
        </is>
      </c>
      <c r="C55" s="4" t="inlineStr">
        <is>
          <t xml:space="preserve"> </t>
        </is>
      </c>
      <c r="D55" s="6" t="n">
        <v>142500</v>
      </c>
      <c r="E55" s="4" t="inlineStr">
        <is>
          <t xml:space="preserve"> </t>
        </is>
      </c>
      <c r="F55" s="4" t="inlineStr">
        <is>
          <t xml:space="preserve"> </t>
        </is>
      </c>
    </row>
    <row r="56">
      <c r="A56" s="4" t="inlineStr">
        <is>
          <t>Stock-based compensation, purchase period</t>
        </is>
      </c>
      <c r="B56" s="4" t="inlineStr">
        <is>
          <t xml:space="preserve"> </t>
        </is>
      </c>
      <c r="C56" s="4" t="inlineStr">
        <is>
          <t xml:space="preserve"> </t>
        </is>
      </c>
      <c r="D56" s="4" t="inlineStr">
        <is>
          <t>6 months</t>
        </is>
      </c>
      <c r="E56" s="4" t="inlineStr">
        <is>
          <t xml:space="preserve"> </t>
        </is>
      </c>
      <c r="F56" s="4" t="inlineStr">
        <is>
          <t xml:space="preserve"> </t>
        </is>
      </c>
    </row>
    <row r="57">
      <c r="A57" s="4" t="inlineStr">
        <is>
          <t>2021 Employee Stock Purchase Plan | Class A Common Stock | 2021 ESPP</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reserved for future issuance (in shares)</t>
        </is>
      </c>
      <c r="B59" s="4" t="inlineStr">
        <is>
          <t xml:space="preserve"> </t>
        </is>
      </c>
      <c r="C59" s="4" t="inlineStr">
        <is>
          <t xml:space="preserve"> </t>
        </is>
      </c>
      <c r="D59" s="4" t="inlineStr">
        <is>
          <t xml:space="preserve"> </t>
        </is>
      </c>
      <c r="E59" s="6" t="n">
        <v>316554</v>
      </c>
      <c r="F59" s="4" t="inlineStr">
        <is>
          <t xml:space="preserve"> </t>
        </is>
      </c>
    </row>
    <row r="60">
      <c r="A60" s="4" t="inlineStr">
        <is>
          <t>Stock-based compensation, discount percentage from market price, beginning of period</t>
        </is>
      </c>
      <c r="B60" s="4" t="inlineStr">
        <is>
          <t xml:space="preserve"> </t>
        </is>
      </c>
      <c r="C60" s="4" t="inlineStr">
        <is>
          <t xml:space="preserve"> </t>
        </is>
      </c>
      <c r="D60" s="12" t="n">
        <v>0.85</v>
      </c>
      <c r="E60" s="4" t="inlineStr">
        <is>
          <t xml:space="preserve"> </t>
        </is>
      </c>
      <c r="F60"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s>
  <sheetData>
    <row r="1">
      <c r="A1" s="1" t="inlineStr">
        <is>
          <t>Stock-Based Compensation - Schedule of Activity of Stock Options (Details) - USD ($) $ / shares in Units, $ in Thousands</t>
        </is>
      </c>
      <c r="C1" s="2" t="inlineStr">
        <is>
          <t>12 Months Ended</t>
        </is>
      </c>
    </row>
    <row r="2">
      <c r="B2" s="2" t="inlineStr">
        <is>
          <t>Nov. 19, 2018</t>
        </is>
      </c>
      <c r="C2" s="2" t="inlineStr">
        <is>
          <t>Dec. 31, 2024</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6" t="n">
        <v>662499</v>
      </c>
      <c r="D4" s="4" t="inlineStr">
        <is>
          <t xml:space="preserve"> </t>
        </is>
      </c>
    </row>
    <row r="5">
      <c r="A5" s="4" t="inlineStr">
        <is>
          <t>Granted (in shares)</t>
        </is>
      </c>
      <c r="B5" s="4" t="inlineStr">
        <is>
          <t xml:space="preserve"> </t>
        </is>
      </c>
      <c r="C5" s="6" t="n">
        <v>0</v>
      </c>
      <c r="D5" s="4" t="inlineStr">
        <is>
          <t xml:space="preserve"> </t>
        </is>
      </c>
    </row>
    <row r="6">
      <c r="A6" s="4" t="inlineStr">
        <is>
          <t>Exercised (in shares)</t>
        </is>
      </c>
      <c r="B6" s="6" t="n">
        <v>-11000</v>
      </c>
      <c r="C6" s="6" t="n">
        <v>-1250</v>
      </c>
      <c r="D6" s="4" t="inlineStr">
        <is>
          <t xml:space="preserve"> </t>
        </is>
      </c>
    </row>
    <row r="7">
      <c r="A7" s="4" t="inlineStr">
        <is>
          <t>Forfeited (in shares)</t>
        </is>
      </c>
      <c r="B7" s="4" t="inlineStr">
        <is>
          <t xml:space="preserve"> </t>
        </is>
      </c>
      <c r="C7" s="6" t="n">
        <v>-9844</v>
      </c>
      <c r="D7" s="4" t="inlineStr">
        <is>
          <t xml:space="preserve"> </t>
        </is>
      </c>
    </row>
    <row r="8">
      <c r="A8" s="4" t="inlineStr">
        <is>
          <t>Cancelled (in shares)</t>
        </is>
      </c>
      <c r="B8" s="4" t="inlineStr">
        <is>
          <t xml:space="preserve"> </t>
        </is>
      </c>
      <c r="C8" s="6" t="n">
        <v>-94043</v>
      </c>
      <c r="D8" s="4" t="inlineStr">
        <is>
          <t xml:space="preserve"> </t>
        </is>
      </c>
    </row>
    <row r="9">
      <c r="A9" s="4" t="inlineStr">
        <is>
          <t>Outstanding, ending balance (in shares)</t>
        </is>
      </c>
      <c r="B9" s="4" t="inlineStr">
        <is>
          <t xml:space="preserve"> </t>
        </is>
      </c>
      <c r="C9" s="6" t="n">
        <v>557362</v>
      </c>
      <c r="D9" s="6" t="n">
        <v>662499</v>
      </c>
    </row>
    <row r="10">
      <c r="A10" s="4" t="inlineStr">
        <is>
          <t>Vested and exercisable at end of period (in shares)</t>
        </is>
      </c>
      <c r="B10" s="4" t="inlineStr">
        <is>
          <t xml:space="preserve"> </t>
        </is>
      </c>
      <c r="C10" s="6" t="n">
        <v>432857</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4" t="inlineStr">
        <is>
          <t xml:space="preserve"> </t>
        </is>
      </c>
      <c r="C12" s="7" t="n">
        <v>72</v>
      </c>
      <c r="D12" s="4" t="inlineStr">
        <is>
          <t xml:space="preserve"> </t>
        </is>
      </c>
    </row>
    <row r="13">
      <c r="A13" s="4" t="inlineStr">
        <is>
          <t>Granted (in dollars per share)</t>
        </is>
      </c>
      <c r="B13" s="4" t="inlineStr">
        <is>
          <t xml:space="preserve"> </t>
        </is>
      </c>
      <c r="C13" s="4" t="inlineStr">
        <is>
          <t xml:space="preserve"> </t>
        </is>
      </c>
      <c r="D13" s="4" t="inlineStr">
        <is>
          <t xml:space="preserve"> </t>
        </is>
      </c>
    </row>
    <row r="14">
      <c r="A14" s="4" t="inlineStr">
        <is>
          <t>Exercised (in dollars per share)</t>
        </is>
      </c>
      <c r="B14" s="4" t="inlineStr">
        <is>
          <t xml:space="preserve"> </t>
        </is>
      </c>
      <c r="C14" s="10" t="n">
        <v>25.4</v>
      </c>
      <c r="D14" s="4" t="inlineStr">
        <is>
          <t xml:space="preserve"> </t>
        </is>
      </c>
    </row>
    <row r="15">
      <c r="A15" s="4" t="inlineStr">
        <is>
          <t>Forfeited (in dollars per share)</t>
        </is>
      </c>
      <c r="B15" s="4" t="inlineStr">
        <is>
          <t xml:space="preserve"> </t>
        </is>
      </c>
      <c r="C15" s="10" t="n">
        <v>79.83</v>
      </c>
      <c r="D15" s="4" t="inlineStr">
        <is>
          <t xml:space="preserve"> </t>
        </is>
      </c>
    </row>
    <row r="16">
      <c r="A16" s="4" t="inlineStr">
        <is>
          <t>Cancelled (in dollars per share)</t>
        </is>
      </c>
      <c r="B16" s="4" t="inlineStr">
        <is>
          <t xml:space="preserve"> </t>
        </is>
      </c>
      <c r="C16" s="10" t="n">
        <v>79.3</v>
      </c>
      <c r="D16" s="4" t="inlineStr">
        <is>
          <t xml:space="preserve"> </t>
        </is>
      </c>
    </row>
    <row r="17">
      <c r="A17" s="4" t="inlineStr">
        <is>
          <t>Outstanding, ending balance (in dollars per share)</t>
        </is>
      </c>
      <c r="B17" s="4" t="inlineStr">
        <is>
          <t xml:space="preserve"> </t>
        </is>
      </c>
      <c r="C17" s="10" t="n">
        <v>70.84</v>
      </c>
      <c r="D17" s="7" t="n">
        <v>72</v>
      </c>
    </row>
    <row r="18">
      <c r="A18" s="4" t="inlineStr">
        <is>
          <t>Vested and exercisable at end of period (in dollars per share)</t>
        </is>
      </c>
      <c r="B18" s="4" t="inlineStr">
        <is>
          <t xml:space="preserve"> </t>
        </is>
      </c>
      <c r="C18" s="9" t="n">
        <v>77.23</v>
      </c>
      <c r="D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row>
    <row r="20">
      <c r="A20" s="4" t="inlineStr">
        <is>
          <t>Outstanding</t>
        </is>
      </c>
      <c r="B20" s="4" t="inlineStr">
        <is>
          <t xml:space="preserve"> </t>
        </is>
      </c>
      <c r="C20" s="4" t="inlineStr">
        <is>
          <t>5 years 9 months 10 days</t>
        </is>
      </c>
      <c r="D20" s="4" t="inlineStr">
        <is>
          <t>6 years 6 months</t>
        </is>
      </c>
    </row>
    <row r="21">
      <c r="A21" s="4" t="inlineStr">
        <is>
          <t>Vested and exercisable at end of period</t>
        </is>
      </c>
      <c r="B21" s="4" t="inlineStr">
        <is>
          <t xml:space="preserve"> </t>
        </is>
      </c>
      <c r="C21" s="4" t="inlineStr">
        <is>
          <t>5 years 1 month 17 days</t>
        </is>
      </c>
      <c r="D21" s="4" t="inlineStr">
        <is>
          <t xml:space="preserve"> </t>
        </is>
      </c>
    </row>
    <row r="22">
      <c r="A22" s="3" t="inlineStr">
        <is>
          <t>Aggregate Intrinsic Value (in thousands)</t>
        </is>
      </c>
      <c r="B22" s="4" t="inlineStr">
        <is>
          <t xml:space="preserve"> </t>
        </is>
      </c>
      <c r="C22" s="4" t="inlineStr">
        <is>
          <t xml:space="preserve"> </t>
        </is>
      </c>
      <c r="D22" s="4" t="inlineStr">
        <is>
          <t xml:space="preserve"> </t>
        </is>
      </c>
    </row>
    <row r="23">
      <c r="A23" s="4" t="inlineStr">
        <is>
          <t>Outstanding, beginning balance</t>
        </is>
      </c>
      <c r="B23" s="4" t="inlineStr">
        <is>
          <t xml:space="preserve"> </t>
        </is>
      </c>
      <c r="C23" s="7" t="n">
        <v>927</v>
      </c>
      <c r="D23" s="4" t="inlineStr">
        <is>
          <t xml:space="preserve"> </t>
        </is>
      </c>
    </row>
    <row r="24">
      <c r="A24" s="4" t="inlineStr">
        <is>
          <t>Exercised</t>
        </is>
      </c>
      <c r="B24" s="4" t="inlineStr">
        <is>
          <t xml:space="preserve"> </t>
        </is>
      </c>
      <c r="C24" s="6" t="n">
        <v>2</v>
      </c>
      <c r="D24" s="7" t="n">
        <v>1800</v>
      </c>
    </row>
    <row r="25">
      <c r="A25" s="4" t="inlineStr">
        <is>
          <t>Outstanding, ending balance</t>
        </is>
      </c>
      <c r="B25" s="4" t="inlineStr">
        <is>
          <t xml:space="preserve"> </t>
        </is>
      </c>
      <c r="C25" s="6" t="n">
        <v>221</v>
      </c>
      <c r="D25" s="7" t="n">
        <v>927</v>
      </c>
    </row>
    <row r="26">
      <c r="A26" s="4" t="inlineStr">
        <is>
          <t>Vested and exercisable at end of period</t>
        </is>
      </c>
      <c r="B26" s="4" t="inlineStr">
        <is>
          <t xml:space="preserve"> </t>
        </is>
      </c>
      <c r="C26" s="7" t="n">
        <v>221</v>
      </c>
      <c r="D2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6" customWidth="1" min="7" max="7"/>
  </cols>
  <sheetData>
    <row r="1">
      <c r="A1" s="1" t="inlineStr">
        <is>
          <t>Stock-Based Compensation - Schedule of Weighted Average Assumptions Used for Issuances and 2021 ESPP Grants (Details)</t>
        </is>
      </c>
      <c r="B1" s="2" t="inlineStr">
        <is>
          <t>6 Months Ended</t>
        </is>
      </c>
      <c r="G1" s="2" t="inlineStr">
        <is>
          <t>12 Months Ended</t>
        </is>
      </c>
    </row>
    <row r="2">
      <c r="B2" s="2" t="inlineStr">
        <is>
          <t>May 02, 2025</t>
        </is>
      </c>
      <c r="C2" s="2" t="inlineStr">
        <is>
          <t>Nov. 02, 2024</t>
        </is>
      </c>
      <c r="D2" s="2" t="inlineStr">
        <is>
          <t>May 02, 2024</t>
        </is>
      </c>
      <c r="E2" s="2" t="inlineStr">
        <is>
          <t>Nov. 02, 2023</t>
        </is>
      </c>
      <c r="F2" s="2" t="inlineStr">
        <is>
          <t>May 02, 2023</t>
        </is>
      </c>
      <c r="G2" s="2" t="inlineStr">
        <is>
          <t>Dec. 31, 2023</t>
        </is>
      </c>
    </row>
    <row r="3">
      <c r="A3" s="4" t="inlineStr">
        <is>
          <t>Stock-based compensation, net of amounts capital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sk-free interest rate</t>
        </is>
      </c>
      <c r="B5" s="4" t="inlineStr">
        <is>
          <t xml:space="preserve"> </t>
        </is>
      </c>
      <c r="C5" s="4" t="inlineStr">
        <is>
          <t xml:space="preserve"> </t>
        </is>
      </c>
      <c r="D5" s="4" t="inlineStr">
        <is>
          <t xml:space="preserve"> </t>
        </is>
      </c>
      <c r="E5" s="4" t="inlineStr">
        <is>
          <t xml:space="preserve"> </t>
        </is>
      </c>
      <c r="F5" s="4" t="inlineStr">
        <is>
          <t xml:space="preserve"> </t>
        </is>
      </c>
      <c r="G5" s="13" t="n">
        <v>0.0377</v>
      </c>
    </row>
    <row r="6">
      <c r="A6" s="4" t="inlineStr">
        <is>
          <t>Dividend yield</t>
        </is>
      </c>
      <c r="B6" s="4" t="inlineStr">
        <is>
          <t xml:space="preserve"> </t>
        </is>
      </c>
      <c r="C6" s="4" t="inlineStr">
        <is>
          <t xml:space="preserve"> </t>
        </is>
      </c>
      <c r="D6" s="4" t="inlineStr">
        <is>
          <t xml:space="preserve"> </t>
        </is>
      </c>
      <c r="E6" s="4" t="inlineStr">
        <is>
          <t xml:space="preserve"> </t>
        </is>
      </c>
      <c r="F6" s="4" t="inlineStr">
        <is>
          <t xml:space="preserve"> </t>
        </is>
      </c>
      <c r="G6" s="12" t="n">
        <v>0</v>
      </c>
    </row>
    <row r="7">
      <c r="A7" s="4" t="inlineStr">
        <is>
          <t>Volatility</t>
        </is>
      </c>
      <c r="B7" s="4" t="inlineStr">
        <is>
          <t xml:space="preserve"> </t>
        </is>
      </c>
      <c r="C7" s="4" t="inlineStr">
        <is>
          <t xml:space="preserve"> </t>
        </is>
      </c>
      <c r="D7" s="4" t="inlineStr">
        <is>
          <t xml:space="preserve"> </t>
        </is>
      </c>
      <c r="E7" s="4" t="inlineStr">
        <is>
          <t xml:space="preserve"> </t>
        </is>
      </c>
      <c r="F7" s="4" t="inlineStr">
        <is>
          <t xml:space="preserve"> </t>
        </is>
      </c>
      <c r="G7" s="13" t="n">
        <v>0.4243</v>
      </c>
    </row>
    <row r="8">
      <c r="A8" s="4" t="inlineStr">
        <is>
          <t>Expected lives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6 years</t>
        </is>
      </c>
    </row>
    <row r="9">
      <c r="A9" s="4" t="inlineStr">
        <is>
          <t>2021 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sk-free interest rate</t>
        </is>
      </c>
      <c r="B11" s="4" t="inlineStr">
        <is>
          <t xml:space="preserve"> </t>
        </is>
      </c>
      <c r="C11" s="13" t="n">
        <v>0.0541</v>
      </c>
      <c r="D11" s="13" t="n">
        <v>0.0545</v>
      </c>
      <c r="E11" s="13" t="n">
        <v>0.0508</v>
      </c>
      <c r="F11" s="13" t="n">
        <v>0.0444</v>
      </c>
      <c r="G11" s="4" t="inlineStr">
        <is>
          <t xml:space="preserve"> </t>
        </is>
      </c>
    </row>
    <row r="12">
      <c r="A12" s="4" t="inlineStr">
        <is>
          <t>Dividend yield</t>
        </is>
      </c>
      <c r="B12" s="4" t="inlineStr">
        <is>
          <t xml:space="preserve"> </t>
        </is>
      </c>
      <c r="C12" s="12" t="n">
        <v>0</v>
      </c>
      <c r="D12" s="12" t="n">
        <v>0</v>
      </c>
      <c r="E12" s="12" t="n">
        <v>0</v>
      </c>
      <c r="F12" s="12" t="n">
        <v>0</v>
      </c>
      <c r="G12" s="4" t="inlineStr">
        <is>
          <t xml:space="preserve"> </t>
        </is>
      </c>
    </row>
    <row r="13">
      <c r="A13" s="4" t="inlineStr">
        <is>
          <t>Volatility</t>
        </is>
      </c>
      <c r="B13" s="4" t="inlineStr">
        <is>
          <t xml:space="preserve"> </t>
        </is>
      </c>
      <c r="C13" s="13" t="n">
        <v>0.3713</v>
      </c>
      <c r="D13" s="13" t="n">
        <v>0.4312</v>
      </c>
      <c r="E13" s="13" t="n">
        <v>0.4559</v>
      </c>
      <c r="F13" s="13" t="n">
        <v>0.4342</v>
      </c>
      <c r="G13" s="4" t="inlineStr">
        <is>
          <t xml:space="preserve"> </t>
        </is>
      </c>
    </row>
    <row r="14">
      <c r="A14" s="4" t="inlineStr">
        <is>
          <t>Expected lives (in years)</t>
        </is>
      </c>
      <c r="B14" s="4" t="inlineStr">
        <is>
          <t xml:space="preserve"> </t>
        </is>
      </c>
      <c r="C14" s="4" t="inlineStr">
        <is>
          <t>6 months</t>
        </is>
      </c>
      <c r="D14" s="4" t="inlineStr">
        <is>
          <t>6 months</t>
        </is>
      </c>
      <c r="E14" s="4" t="inlineStr">
        <is>
          <t>6 months</t>
        </is>
      </c>
      <c r="F14" s="4" t="inlineStr">
        <is>
          <t>6 months</t>
        </is>
      </c>
      <c r="G14" s="4" t="inlineStr">
        <is>
          <t xml:space="preserve"> </t>
        </is>
      </c>
    </row>
    <row r="15">
      <c r="A15" s="4" t="inlineStr">
        <is>
          <t>2021 ESPP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sk-free interest rate</t>
        </is>
      </c>
      <c r="B17" s="13" t="n">
        <v>0.04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yield</t>
        </is>
      </c>
      <c r="B18" s="12"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olatility</t>
        </is>
      </c>
      <c r="B19" s="13" t="n">
        <v>0.37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cted lives (in years)</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Schedule of RSU Activity (Details) - RSUs</t>
        </is>
      </c>
      <c r="B1" s="2" t="inlineStr">
        <is>
          <t>12 Months Ended</t>
        </is>
      </c>
    </row>
    <row r="2">
      <c r="B2" s="2" t="inlineStr">
        <is>
          <t>Dec. 31, 2024 $ / shares shares</t>
        </is>
      </c>
    </row>
    <row r="3">
      <c r="A3" s="3" t="inlineStr">
        <is>
          <t>Number of Shares</t>
        </is>
      </c>
      <c r="B3" s="4" t="inlineStr">
        <is>
          <t xml:space="preserve"> </t>
        </is>
      </c>
    </row>
    <row r="4">
      <c r="A4" s="4" t="inlineStr">
        <is>
          <t>Unvested at beginning of period (in shares) | shares</t>
        </is>
      </c>
      <c r="B4" s="6" t="n">
        <v>513205</v>
      </c>
    </row>
    <row r="5">
      <c r="A5" s="4" t="inlineStr">
        <is>
          <t>Granted (in shares) | shares</t>
        </is>
      </c>
      <c r="B5" s="6" t="n">
        <v>266008</v>
      </c>
    </row>
    <row r="6">
      <c r="A6" s="4" t="inlineStr">
        <is>
          <t>Vested (in shares) | shares</t>
        </is>
      </c>
      <c r="B6" s="6" t="n">
        <v>-217997</v>
      </c>
    </row>
    <row r="7">
      <c r="A7" s="4" t="inlineStr">
        <is>
          <t>Forfeited (in shares) | shares</t>
        </is>
      </c>
      <c r="B7" s="6" t="n">
        <v>-97051</v>
      </c>
    </row>
    <row r="8">
      <c r="A8" s="4" t="inlineStr">
        <is>
          <t>Unvested at end of period(in shares) | shares</t>
        </is>
      </c>
      <c r="B8" s="6" t="n">
        <v>464165</v>
      </c>
    </row>
    <row r="9">
      <c r="A9" s="3" t="inlineStr">
        <is>
          <t>Weighted-Average Grant Date Fair Value per Share</t>
        </is>
      </c>
      <c r="B9" s="4" t="inlineStr">
        <is>
          <t xml:space="preserve"> </t>
        </is>
      </c>
    </row>
    <row r="10">
      <c r="A10" s="4" t="inlineStr">
        <is>
          <t>Unvested at beginning of period (in dollars per share) | $ / shares</t>
        </is>
      </c>
      <c r="B10" s="9" t="n">
        <v>38.6</v>
      </c>
    </row>
    <row r="11">
      <c r="A11" s="4" t="inlineStr">
        <is>
          <t>Granted (in dollars per share) | $ / shares</t>
        </is>
      </c>
      <c r="B11" s="10" t="n">
        <v>13.92</v>
      </c>
    </row>
    <row r="12">
      <c r="A12" s="4" t="inlineStr">
        <is>
          <t>Vested (in dollars per share) | $ / shares</t>
        </is>
      </c>
      <c r="B12" s="10" t="n">
        <v>39.53</v>
      </c>
    </row>
    <row r="13">
      <c r="A13" s="4" t="inlineStr">
        <is>
          <t>Forfeited (in dollars per share) | $ / shares</t>
        </is>
      </c>
      <c r="B13" s="10" t="n">
        <v>40.7</v>
      </c>
    </row>
    <row r="14">
      <c r="A14" s="4" t="inlineStr">
        <is>
          <t>Unvested at end of period (in dollars per share) | $ / shares</t>
        </is>
      </c>
      <c r="B14" s="9" t="n">
        <v>23.6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Schedule of PSU Activity (Details) - PSUs</t>
        </is>
      </c>
      <c r="B1" s="2" t="inlineStr">
        <is>
          <t>12 Months Ended</t>
        </is>
      </c>
    </row>
    <row r="2">
      <c r="B2" s="2" t="inlineStr">
        <is>
          <t>Dec. 31, 2024 $ / shares shares</t>
        </is>
      </c>
    </row>
    <row r="3">
      <c r="A3" s="3" t="inlineStr">
        <is>
          <t>Target Number of Shares</t>
        </is>
      </c>
      <c r="B3" s="4" t="inlineStr">
        <is>
          <t xml:space="preserve"> </t>
        </is>
      </c>
    </row>
    <row r="4">
      <c r="A4" s="4" t="inlineStr">
        <is>
          <t>Unvested at beginning of period (in shares) | shares</t>
        </is>
      </c>
      <c r="B4" s="6" t="n">
        <v>26255</v>
      </c>
    </row>
    <row r="5">
      <c r="A5" s="4" t="inlineStr">
        <is>
          <t>Granted (in shares) | shares</t>
        </is>
      </c>
      <c r="B5" s="6" t="n">
        <v>32743</v>
      </c>
    </row>
    <row r="6">
      <c r="A6" s="4" t="inlineStr">
        <is>
          <t>Vested (in shares) | shares</t>
        </is>
      </c>
      <c r="B6" s="6" t="n">
        <v>0</v>
      </c>
    </row>
    <row r="7">
      <c r="A7" s="4" t="inlineStr">
        <is>
          <t>Forfeited (in shares) | shares</t>
        </is>
      </c>
      <c r="B7" s="6" t="n">
        <v>-13128</v>
      </c>
    </row>
    <row r="8">
      <c r="A8" s="4" t="inlineStr">
        <is>
          <t>Unvested at end of period(in shares) | shares</t>
        </is>
      </c>
      <c r="B8" s="6" t="n">
        <v>45870</v>
      </c>
    </row>
    <row r="9">
      <c r="A9" s="3" t="inlineStr">
        <is>
          <t>Weighted-Average Grant Date Fair Value per Share</t>
        </is>
      </c>
      <c r="B9" s="4" t="inlineStr">
        <is>
          <t xml:space="preserve"> </t>
        </is>
      </c>
    </row>
    <row r="10">
      <c r="A10" s="4" t="inlineStr">
        <is>
          <t>Unvested at beginning of period (in dollars per share) | $ / shares</t>
        </is>
      </c>
      <c r="B10" s="9" t="n">
        <v>105.8</v>
      </c>
    </row>
    <row r="11">
      <c r="A11" s="4" t="inlineStr">
        <is>
          <t>Granted (in dollars per share) | $ / shares</t>
        </is>
      </c>
      <c r="B11" s="10" t="n">
        <v>2.61</v>
      </c>
    </row>
    <row r="12">
      <c r="A12" s="4" t="inlineStr">
        <is>
          <t>Vested (in dollars per share) | $ / shares</t>
        </is>
      </c>
      <c r="B12" s="6" t="n">
        <v>0</v>
      </c>
    </row>
    <row r="13">
      <c r="A13" s="4" t="inlineStr">
        <is>
          <t>Forfeited (in dollars per share) | $ / shares</t>
        </is>
      </c>
      <c r="B13" s="10" t="n">
        <v>102.2</v>
      </c>
    </row>
    <row r="14">
      <c r="A14" s="4" t="inlineStr">
        <is>
          <t>Unvested at end of period (in dollars per share) | $ / shares</t>
        </is>
      </c>
      <c r="B14" s="9" t="n">
        <v>33.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 net of amounts capitalized</t>
        </is>
      </c>
      <c r="B4" s="7" t="n">
        <v>11472</v>
      </c>
      <c r="C4" s="7" t="n">
        <v>19346</v>
      </c>
    </row>
    <row r="5">
      <c r="A5" s="4" t="inlineStr">
        <is>
          <t>Capitalized stock-based compensation</t>
        </is>
      </c>
      <c r="B5" s="6" t="n">
        <v>267</v>
      </c>
      <c r="C5" s="6" t="n">
        <v>866</v>
      </c>
    </row>
    <row r="6">
      <c r="A6" s="4" t="inlineStr">
        <is>
          <t>Total stock-based compensation</t>
        </is>
      </c>
      <c r="B6" s="7" t="n">
        <v>11739</v>
      </c>
      <c r="C6" s="7" t="n">
        <v>20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93318</v>
      </c>
      <c r="C4" s="7" t="n">
        <v>-1524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396</v>
      </c>
      <c r="C6" s="6" t="n">
        <v>21005</v>
      </c>
    </row>
    <row r="7">
      <c r="A7" s="4" t="inlineStr">
        <is>
          <t>Amortization of debt issuance costs</t>
        </is>
      </c>
      <c r="B7" s="6" t="n">
        <v>8</v>
      </c>
      <c r="C7" s="6" t="n">
        <v>49</v>
      </c>
    </row>
    <row r="8">
      <c r="A8" s="4" t="inlineStr">
        <is>
          <t>Stock-based compensation</t>
        </is>
      </c>
      <c r="B8" s="6" t="n">
        <v>11472</v>
      </c>
      <c r="C8" s="6" t="n">
        <v>19346</v>
      </c>
    </row>
    <row r="9">
      <c r="A9" s="4" t="inlineStr">
        <is>
          <t>Inventory write-down</t>
        </is>
      </c>
      <c r="B9" s="6" t="n">
        <v>2686</v>
      </c>
      <c r="C9" s="6" t="n">
        <v>8253</v>
      </c>
    </row>
    <row r="10">
      <c r="A10" s="4" t="inlineStr">
        <is>
          <t>Deferred taxes</t>
        </is>
      </c>
      <c r="B10" s="6" t="n">
        <v>912</v>
      </c>
      <c r="C10" s="6" t="n">
        <v>-474</v>
      </c>
    </row>
    <row r="11">
      <c r="A11" s="4" t="inlineStr">
        <is>
          <t>Impairment expense</t>
        </is>
      </c>
      <c r="B11" s="6" t="n">
        <v>1800</v>
      </c>
      <c r="C11" s="6" t="n">
        <v>27374</v>
      </c>
    </row>
    <row r="12">
      <c r="A12" s="4" t="inlineStr">
        <is>
          <t>Realized loss on equity investment</t>
        </is>
      </c>
      <c r="B12" s="6" t="n">
        <v>0</v>
      </c>
      <c r="C12" s="6" t="n">
        <v>84</v>
      </c>
    </row>
    <row r="13">
      <c r="A13" s="4" t="inlineStr">
        <is>
          <t>Net loss from sales of businesses</t>
        </is>
      </c>
      <c r="B13" s="6" t="n">
        <v>459</v>
      </c>
      <c r="C13" s="6" t="n">
        <v>2772</v>
      </c>
    </row>
    <row r="14">
      <c r="A14" s="3" t="inlineStr">
        <is>
          <t>Changes in assets and liabilities:</t>
        </is>
      </c>
      <c r="B14" s="4" t="inlineStr">
        <is>
          <t xml:space="preserve"> </t>
        </is>
      </c>
      <c r="C14" s="4" t="inlineStr">
        <is>
          <t xml:space="preserve"> </t>
        </is>
      </c>
    </row>
    <row r="15">
      <c r="A15" s="4" t="inlineStr">
        <is>
          <t>Accounts receivable</t>
        </is>
      </c>
      <c r="B15" s="6" t="n">
        <v>1963</v>
      </c>
      <c r="C15" s="6" t="n">
        <v>1000</v>
      </c>
    </row>
    <row r="16">
      <c r="A16" s="4" t="inlineStr">
        <is>
          <t>Inventory</t>
        </is>
      </c>
      <c r="B16" s="6" t="n">
        <v>6903</v>
      </c>
      <c r="C16" s="6" t="n">
        <v>47529</v>
      </c>
    </row>
    <row r="17">
      <c r="A17" s="4" t="inlineStr">
        <is>
          <t>Prepaid expenses and other current assets</t>
        </is>
      </c>
      <c r="B17" s="6" t="n">
        <v>1624</v>
      </c>
      <c r="C17" s="6" t="n">
        <v>-1158</v>
      </c>
    </row>
    <row r="18">
      <c r="A18" s="4" t="inlineStr">
        <is>
          <t>Operating lease right-of-use assets and current and noncurrent lease liabilities</t>
        </is>
      </c>
      <c r="B18" s="6" t="n">
        <v>-11300</v>
      </c>
      <c r="C18" s="6" t="n">
        <v>2555</v>
      </c>
    </row>
    <row r="19">
      <c r="A19" s="4" t="inlineStr">
        <is>
          <t>Accounts payable and accrued expenses</t>
        </is>
      </c>
      <c r="B19" s="6" t="n">
        <v>1016</v>
      </c>
      <c r="C19" s="6" t="n">
        <v>-6706</v>
      </c>
    </row>
    <row r="20">
      <c r="A20" s="4" t="inlineStr">
        <is>
          <t>Other long-term liabilities</t>
        </is>
      </c>
      <c r="B20" s="6" t="n">
        <v>-9</v>
      </c>
      <c r="C20" s="6" t="n">
        <v>38</v>
      </c>
    </row>
    <row r="21">
      <c r="A21" s="4" t="inlineStr">
        <is>
          <t>Deferred revenue</t>
        </is>
      </c>
      <c r="B21" s="6" t="n">
        <v>-472</v>
      </c>
      <c r="C21" s="6" t="n">
        <v>569</v>
      </c>
    </row>
    <row r="22">
      <c r="A22" s="4" t="inlineStr">
        <is>
          <t>Net cash used in operating activities</t>
        </is>
      </c>
      <c r="B22" s="6" t="n">
        <v>-63860</v>
      </c>
      <c r="C22" s="6" t="n">
        <v>-30222</v>
      </c>
    </row>
    <row r="23">
      <c r="A23" s="3" t="inlineStr">
        <is>
          <t>Cash flows from investing activities:</t>
        </is>
      </c>
      <c r="B23" s="4" t="inlineStr">
        <is>
          <t xml:space="preserve"> </t>
        </is>
      </c>
      <c r="C23" s="4" t="inlineStr">
        <is>
          <t xml:space="preserve"> </t>
        </is>
      </c>
    </row>
    <row r="24">
      <c r="A24" s="4" t="inlineStr">
        <is>
          <t>Purchase of property and equipment</t>
        </is>
      </c>
      <c r="B24" s="6" t="n">
        <v>-4095</v>
      </c>
      <c r="C24" s="6" t="n">
        <v>-10870</v>
      </c>
    </row>
    <row r="25">
      <c r="A25" s="4" t="inlineStr">
        <is>
          <t>Proceeds from sale of equity investment</t>
        </is>
      </c>
      <c r="B25" s="6" t="n">
        <v>0</v>
      </c>
      <c r="C25" s="6" t="n">
        <v>166</v>
      </c>
    </row>
    <row r="26">
      <c r="A26" s="4" t="inlineStr">
        <is>
          <t>Proceeds from sales of businesses</t>
        </is>
      </c>
      <c r="B26" s="6" t="n">
        <v>4010</v>
      </c>
      <c r="C26" s="6" t="n">
        <v>2182</v>
      </c>
    </row>
    <row r="27">
      <c r="A27" s="4" t="inlineStr">
        <is>
          <t>Changes in security deposits</t>
        </is>
      </c>
      <c r="B27" s="6" t="n">
        <v>2203</v>
      </c>
      <c r="C27" s="6" t="n">
        <v>810</v>
      </c>
    </row>
    <row r="28">
      <c r="A28" s="4" t="inlineStr">
        <is>
          <t>Net cash provided by (used in) investing activities</t>
        </is>
      </c>
      <c r="B28" s="6" t="n">
        <v>2118</v>
      </c>
      <c r="C28" s="6" t="n">
        <v>-7712</v>
      </c>
    </row>
    <row r="29">
      <c r="A29" s="3" t="inlineStr">
        <is>
          <t>Cash flows from financing activities:</t>
        </is>
      </c>
      <c r="B29" s="4" t="inlineStr">
        <is>
          <t xml:space="preserve"> </t>
        </is>
      </c>
      <c r="C29" s="4" t="inlineStr">
        <is>
          <t xml:space="preserve"> </t>
        </is>
      </c>
    </row>
    <row r="30">
      <c r="A30" s="4" t="inlineStr">
        <is>
          <t>Proceeds from issuance of common stock under the employee stock purchase plan</t>
        </is>
      </c>
      <c r="B30" s="6" t="n">
        <v>254</v>
      </c>
      <c r="C30" s="6" t="n">
        <v>327</v>
      </c>
    </row>
    <row r="31">
      <c r="A31" s="4" t="inlineStr">
        <is>
          <t>Proceeds from the exercise of stock options</t>
        </is>
      </c>
      <c r="B31" s="6" t="n">
        <v>34</v>
      </c>
      <c r="C31" s="6" t="n">
        <v>894</v>
      </c>
    </row>
    <row r="32">
      <c r="A32" s="4" t="inlineStr">
        <is>
          <t>Taxes withheld and paid on employee stock awards</t>
        </is>
      </c>
      <c r="B32" s="6" t="n">
        <v>-1</v>
      </c>
      <c r="C32" s="6" t="n">
        <v>-581</v>
      </c>
    </row>
    <row r="33">
      <c r="A33" s="4" t="inlineStr">
        <is>
          <t>Net cash provided by financing activities</t>
        </is>
      </c>
      <c r="B33" s="6" t="n">
        <v>287</v>
      </c>
      <c r="C33" s="6" t="n">
        <v>640</v>
      </c>
    </row>
    <row r="34">
      <c r="A34" s="4" t="inlineStr">
        <is>
          <t>Effect of foreign exchange rate changes on cash, cash equivalents, and restricted cash</t>
        </is>
      </c>
      <c r="B34" s="6" t="n">
        <v>-1635</v>
      </c>
      <c r="C34" s="6" t="n">
        <v>200</v>
      </c>
    </row>
    <row r="35">
      <c r="A35" s="4" t="inlineStr">
        <is>
          <t>Net decrease in cash, cash equivalents, and restricted cash</t>
        </is>
      </c>
      <c r="B35" s="6" t="n">
        <v>-63090</v>
      </c>
      <c r="C35" s="6" t="n">
        <v>-37094</v>
      </c>
    </row>
    <row r="36">
      <c r="A36" s="4" t="inlineStr">
        <is>
          <t>Cash, cash equivalents, and restricted cash—beginning of year</t>
        </is>
      </c>
      <c r="B36" s="6" t="n">
        <v>130673</v>
      </c>
      <c r="C36" s="6" t="n">
        <v>167767</v>
      </c>
    </row>
    <row r="37">
      <c r="A37" s="4" t="inlineStr">
        <is>
          <t>Cash, cash equivalents, and restricted cash—end of year</t>
        </is>
      </c>
      <c r="B37" s="6" t="n">
        <v>67583</v>
      </c>
      <c r="C37" s="6" t="n">
        <v>130673</v>
      </c>
    </row>
    <row r="38">
      <c r="A38" s="3" t="inlineStr">
        <is>
          <t>Supplemental disclosures of cash flow information:</t>
        </is>
      </c>
      <c r="B38" s="4" t="inlineStr">
        <is>
          <t xml:space="preserve"> </t>
        </is>
      </c>
      <c r="C38" s="4" t="inlineStr">
        <is>
          <t xml:space="preserve"> </t>
        </is>
      </c>
    </row>
    <row r="39">
      <c r="A39" s="4" t="inlineStr">
        <is>
          <t>Cash paid for interest</t>
        </is>
      </c>
      <c r="B39" s="6" t="n">
        <v>124</v>
      </c>
      <c r="C39" s="6" t="n">
        <v>111</v>
      </c>
    </row>
    <row r="40">
      <c r="A40" s="4" t="inlineStr">
        <is>
          <t>Cash paid for taxes</t>
        </is>
      </c>
      <c r="B40" s="6" t="n">
        <v>1667</v>
      </c>
      <c r="C40" s="6" t="n">
        <v>1785</v>
      </c>
    </row>
    <row r="41">
      <c r="A41" s="3" t="inlineStr">
        <is>
          <t>Noncash investing and financing activities:</t>
        </is>
      </c>
      <c r="B41" s="4" t="inlineStr">
        <is>
          <t xml:space="preserve"> </t>
        </is>
      </c>
      <c r="C41" s="4" t="inlineStr">
        <is>
          <t xml:space="preserve"> </t>
        </is>
      </c>
    </row>
    <row r="42">
      <c r="A42" s="4" t="inlineStr">
        <is>
          <t>Purchase of property and equipment included in accrued liabilities</t>
        </is>
      </c>
      <c r="B42" s="6" t="n">
        <v>54</v>
      </c>
      <c r="C42" s="6" t="n">
        <v>0</v>
      </c>
    </row>
    <row r="43">
      <c r="A43" s="4" t="inlineStr">
        <is>
          <t>Stock-based compensation included in capitalized internal-use software</t>
        </is>
      </c>
      <c r="B43" s="6" t="n">
        <v>267</v>
      </c>
      <c r="C43" s="6" t="n">
        <v>866</v>
      </c>
    </row>
    <row r="44">
      <c r="A44" s="3" t="inlineStr">
        <is>
          <t>Reconciliation of cash, cash equivalents, and restricted cash:</t>
        </is>
      </c>
      <c r="B44" s="4" t="inlineStr">
        <is>
          <t xml:space="preserve"> </t>
        </is>
      </c>
      <c r="C44" s="4" t="inlineStr">
        <is>
          <t xml:space="preserve"> </t>
        </is>
      </c>
    </row>
    <row r="45">
      <c r="A45" s="4" t="inlineStr">
        <is>
          <t>Cash and cash equivalents</t>
        </is>
      </c>
      <c r="B45" s="6" t="n">
        <v>66732</v>
      </c>
      <c r="C45" s="6" t="n">
        <v>130032</v>
      </c>
    </row>
    <row r="46">
      <c r="A46" s="4" t="inlineStr">
        <is>
          <t>Restricted cash included in prepaid expenses and other current assets</t>
        </is>
      </c>
      <c r="B46" s="6" t="n">
        <v>851</v>
      </c>
      <c r="C46" s="6" t="n">
        <v>641</v>
      </c>
    </row>
    <row r="47">
      <c r="A47" s="4" t="inlineStr">
        <is>
          <t>Total cash, cash equivalents, and restricted cash</t>
        </is>
      </c>
      <c r="B47" s="7" t="n">
        <v>67583</v>
      </c>
      <c r="C47" s="7" t="n">
        <v>1306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Provision for Income Taxes (Details) - USD ($) $ in Thousands</t>
        </is>
      </c>
      <c r="B1" s="2" t="inlineStr">
        <is>
          <t>12 Months Ended</t>
        </is>
      </c>
    </row>
    <row r="2">
      <c r="B2" s="2" t="inlineStr">
        <is>
          <t>Dec. 31, 2024</t>
        </is>
      </c>
      <c r="C2" s="2" t="inlineStr">
        <is>
          <t>Dec. 31, 2023</t>
        </is>
      </c>
    </row>
    <row r="3">
      <c r="A3" s="3" t="inlineStr">
        <is>
          <t>Loss before provision for income taxes</t>
        </is>
      </c>
      <c r="B3" s="4" t="inlineStr">
        <is>
          <t xml:space="preserve"> </t>
        </is>
      </c>
      <c r="C3" s="4" t="inlineStr">
        <is>
          <t xml:space="preserve"> </t>
        </is>
      </c>
    </row>
    <row r="4">
      <c r="A4" s="4" t="inlineStr">
        <is>
          <t>United States</t>
        </is>
      </c>
      <c r="B4" s="7" t="n">
        <v>-89435</v>
      </c>
      <c r="C4" s="7" t="n">
        <v>-150009</v>
      </c>
    </row>
    <row r="5">
      <c r="A5" s="4" t="inlineStr">
        <is>
          <t>Foreign</t>
        </is>
      </c>
      <c r="B5" s="6" t="n">
        <v>-2012</v>
      </c>
      <c r="C5" s="6" t="n">
        <v>-2115</v>
      </c>
    </row>
    <row r="6">
      <c r="A6" s="4" t="inlineStr">
        <is>
          <t>Loss before provision for income taxes</t>
        </is>
      </c>
      <c r="B6" s="7" t="n">
        <v>-91447</v>
      </c>
      <c r="C6" s="7" t="n">
        <v>-1521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9</v>
      </c>
      <c r="C5" s="6" t="n">
        <v>-258</v>
      </c>
    </row>
    <row r="6">
      <c r="A6" s="4" t="inlineStr">
        <is>
          <t>Foreign</t>
        </is>
      </c>
      <c r="B6" s="6" t="n">
        <v>-950</v>
      </c>
      <c r="C6" s="6" t="n">
        <v>-550</v>
      </c>
    </row>
    <row r="7">
      <c r="A7" s="4" t="inlineStr">
        <is>
          <t>Current income tax (provision) benefit</t>
        </is>
      </c>
      <c r="B7" s="6" t="n">
        <v>-959</v>
      </c>
      <c r="C7" s="6" t="n">
        <v>-808</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912</v>
      </c>
      <c r="C11" s="6" t="n">
        <v>474</v>
      </c>
    </row>
    <row r="12">
      <c r="A12" s="4" t="inlineStr">
        <is>
          <t>Deferred income tax (provision) benefit</t>
        </is>
      </c>
      <c r="B12" s="6" t="n">
        <v>-912</v>
      </c>
      <c r="C12" s="6" t="n">
        <v>474</v>
      </c>
    </row>
    <row r="13">
      <c r="A13" s="4" t="inlineStr">
        <is>
          <t>Total provision for income taxes</t>
        </is>
      </c>
      <c r="B13" s="7" t="n">
        <v>-1871</v>
      </c>
      <c r="C13" s="7" t="n">
        <v>-3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statutory rate</t>
        </is>
      </c>
      <c r="B4" s="4" t="inlineStr">
        <is>
          <t>(21.00%)</t>
        </is>
      </c>
      <c r="C4" s="4" t="inlineStr">
        <is>
          <t>(21.00%)</t>
        </is>
      </c>
    </row>
    <row r="5">
      <c r="A5" s="4" t="inlineStr">
        <is>
          <t>State income taxes-net of federal benefit</t>
        </is>
      </c>
      <c r="B5" s="4" t="inlineStr">
        <is>
          <t>(2.71%)</t>
        </is>
      </c>
      <c r="C5" s="4" t="inlineStr">
        <is>
          <t>(4.21%)</t>
        </is>
      </c>
    </row>
    <row r="6">
      <c r="A6" s="4" t="inlineStr">
        <is>
          <t>Foreign rate differential</t>
        </is>
      </c>
      <c r="B6" s="13" t="n">
        <v>0.0179</v>
      </c>
      <c r="C6" s="4" t="inlineStr">
        <is>
          <t>(0.06%)</t>
        </is>
      </c>
    </row>
    <row r="7">
      <c r="A7" s="4" t="inlineStr">
        <is>
          <t>Stock-based compensation</t>
        </is>
      </c>
      <c r="B7" s="13" t="n">
        <v>0.0173</v>
      </c>
      <c r="C7" s="13" t="n">
        <v>0.0133</v>
      </c>
    </row>
    <row r="8">
      <c r="A8" s="4" t="inlineStr">
        <is>
          <t>Charitable contribution</t>
        </is>
      </c>
      <c r="B8" s="4" t="inlineStr">
        <is>
          <t>(0.04%)</t>
        </is>
      </c>
      <c r="C8" s="4" t="inlineStr">
        <is>
          <t>(0.09%)</t>
        </is>
      </c>
    </row>
    <row r="9">
      <c r="A9" s="4" t="inlineStr">
        <is>
          <t>Return to provision and other</t>
        </is>
      </c>
      <c r="B9" s="13" t="n">
        <v>0.0256</v>
      </c>
      <c r="C9" s="13" t="n">
        <v>0.0032</v>
      </c>
    </row>
    <row r="10">
      <c r="A10" s="4" t="inlineStr">
        <is>
          <t>Uncertain tax positions</t>
        </is>
      </c>
      <c r="B10" s="4" t="inlineStr">
        <is>
          <t>(0.10%)</t>
        </is>
      </c>
      <c r="C10" s="13" t="n">
        <v>0.0012</v>
      </c>
    </row>
    <row r="11">
      <c r="A11" s="4" t="inlineStr">
        <is>
          <t>Tax credits</t>
        </is>
      </c>
      <c r="B11" s="13" t="n">
        <v>0.0038</v>
      </c>
      <c r="C11" s="4" t="inlineStr">
        <is>
          <t>(0.49%)</t>
        </is>
      </c>
    </row>
    <row r="12">
      <c r="A12" s="4" t="inlineStr">
        <is>
          <t>Other</t>
        </is>
      </c>
      <c r="B12" s="4" t="inlineStr">
        <is>
          <t>(0.85%)</t>
        </is>
      </c>
      <c r="C12" s="13" t="n">
        <v>0.0002</v>
      </c>
    </row>
    <row r="13">
      <c r="A13" s="4" t="inlineStr">
        <is>
          <t>Valuation allowance</t>
        </is>
      </c>
      <c r="B13" s="13" t="n">
        <v>0.2029</v>
      </c>
      <c r="C13" s="13" t="n">
        <v>0.2428</v>
      </c>
    </row>
    <row r="14">
      <c r="A14" s="4" t="inlineStr">
        <is>
          <t>Effective tax rate</t>
        </is>
      </c>
      <c r="B14" s="13" t="n">
        <v>0.0205</v>
      </c>
      <c r="C14" s="13" t="n">
        <v>0.00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Inventory</t>
        </is>
      </c>
      <c r="B3" s="7" t="n">
        <v>1760</v>
      </c>
      <c r="C3" s="7" t="n">
        <v>2117</v>
      </c>
    </row>
    <row r="4">
      <c r="A4" s="4" t="inlineStr">
        <is>
          <t>Accruals</t>
        </is>
      </c>
      <c r="B4" s="6" t="n">
        <v>1182</v>
      </c>
      <c r="C4" s="6" t="n">
        <v>800</v>
      </c>
    </row>
    <row r="5">
      <c r="A5" s="4" t="inlineStr">
        <is>
          <t>Stock-based compensation</t>
        </is>
      </c>
      <c r="B5" s="6" t="n">
        <v>904</v>
      </c>
      <c r="C5" s="6" t="n">
        <v>1822</v>
      </c>
    </row>
    <row r="6">
      <c r="A6" s="4" t="inlineStr">
        <is>
          <t>Net operating loss carryforwards</t>
        </is>
      </c>
      <c r="B6" s="6" t="n">
        <v>66416</v>
      </c>
      <c r="C6" s="6" t="n">
        <v>43157</v>
      </c>
    </row>
    <row r="7">
      <c r="A7" s="4" t="inlineStr">
        <is>
          <t>R&amp;D credits</t>
        </is>
      </c>
      <c r="B7" s="6" t="n">
        <v>4696</v>
      </c>
      <c r="C7" s="6" t="n">
        <v>5091</v>
      </c>
    </row>
    <row r="8">
      <c r="A8" s="4" t="inlineStr">
        <is>
          <t>Charitable contributions</t>
        </is>
      </c>
      <c r="B8" s="6" t="n">
        <v>2292</v>
      </c>
      <c r="C8" s="6" t="n">
        <v>3101</v>
      </c>
    </row>
    <row r="9">
      <c r="A9" s="4" t="inlineStr">
        <is>
          <t>Intangibles</t>
        </is>
      </c>
      <c r="B9" s="6" t="n">
        <v>711</v>
      </c>
      <c r="C9" s="6" t="n">
        <v>709</v>
      </c>
    </row>
    <row r="10">
      <c r="A10" s="4" t="inlineStr">
        <is>
          <t>Deferred revenue</t>
        </is>
      </c>
      <c r="B10" s="6" t="n">
        <v>888</v>
      </c>
      <c r="C10" s="6" t="n">
        <v>1000</v>
      </c>
    </row>
    <row r="11">
      <c r="A11" s="4" t="inlineStr">
        <is>
          <t>Advertising</t>
        </is>
      </c>
      <c r="B11" s="6" t="n">
        <v>1769</v>
      </c>
      <c r="C11" s="6" t="n">
        <v>1910</v>
      </c>
    </row>
    <row r="12">
      <c r="A12" s="4" t="inlineStr">
        <is>
          <t>Intercompany payable</t>
        </is>
      </c>
      <c r="B12" s="6" t="n">
        <v>552</v>
      </c>
      <c r="C12" s="6" t="n">
        <v>552</v>
      </c>
    </row>
    <row r="13">
      <c r="A13" s="4" t="inlineStr">
        <is>
          <t>Lease liability</t>
        </is>
      </c>
      <c r="B13" s="6" t="n">
        <v>13562</v>
      </c>
      <c r="C13" s="6" t="n">
        <v>24011</v>
      </c>
    </row>
    <row r="14">
      <c r="A14" s="4" t="inlineStr">
        <is>
          <t>Section 174 capitalized costs</t>
        </is>
      </c>
      <c r="B14" s="6" t="n">
        <v>7787</v>
      </c>
      <c r="C14" s="6" t="n">
        <v>7978</v>
      </c>
    </row>
    <row r="15">
      <c r="A15" s="4" t="inlineStr">
        <is>
          <t>Depreciation</t>
        </is>
      </c>
      <c r="B15" s="6" t="n">
        <v>6502</v>
      </c>
      <c r="C15" s="6" t="n">
        <v>6995</v>
      </c>
    </row>
    <row r="16">
      <c r="A16" s="4" t="inlineStr">
        <is>
          <t>Other</t>
        </is>
      </c>
      <c r="B16" s="6" t="n">
        <v>799</v>
      </c>
      <c r="C16" s="6" t="n">
        <v>731</v>
      </c>
    </row>
    <row r="17">
      <c r="A17" s="4" t="inlineStr">
        <is>
          <t>Total gross deferred tax assets</t>
        </is>
      </c>
      <c r="B17" s="6" t="n">
        <v>109820</v>
      </c>
      <c r="C17" s="6" t="n">
        <v>99974</v>
      </c>
    </row>
    <row r="18">
      <c r="A18" s="4" t="inlineStr">
        <is>
          <t>Less: valuation allowance</t>
        </is>
      </c>
      <c r="B18" s="6" t="n">
        <v>-99344</v>
      </c>
      <c r="C18" s="6" t="n">
        <v>-81592</v>
      </c>
    </row>
    <row r="19">
      <c r="A19" s="4" t="inlineStr">
        <is>
          <t>Total deferred tax assets</t>
        </is>
      </c>
      <c r="B19" s="6" t="n">
        <v>10476</v>
      </c>
      <c r="C19" s="6" t="n">
        <v>18382</v>
      </c>
    </row>
    <row r="20">
      <c r="A20" s="3" t="inlineStr">
        <is>
          <t>Deferred tax liabilities:</t>
        </is>
      </c>
      <c r="B20" s="4" t="inlineStr">
        <is>
          <t xml:space="preserve"> </t>
        </is>
      </c>
      <c r="C20" s="4" t="inlineStr">
        <is>
          <t xml:space="preserve"> </t>
        </is>
      </c>
    </row>
    <row r="21">
      <c r="A21" s="4" t="inlineStr">
        <is>
          <t>Prepaid expenses</t>
        </is>
      </c>
      <c r="B21" s="6" t="n">
        <v>-560</v>
      </c>
      <c r="C21" s="6" t="n">
        <v>-388</v>
      </c>
    </row>
    <row r="22">
      <c r="A22" s="4" t="inlineStr">
        <is>
          <t>Right-of-use assets</t>
        </is>
      </c>
      <c r="B22" s="6" t="n">
        <v>-9353</v>
      </c>
      <c r="C22" s="6" t="n">
        <v>-16519</v>
      </c>
    </row>
    <row r="23">
      <c r="A23" s="4" t="inlineStr">
        <is>
          <t>Total deferred tax liabilities</t>
        </is>
      </c>
      <c r="B23" s="6" t="n">
        <v>-9913</v>
      </c>
      <c r="C23" s="6" t="n">
        <v>-16907</v>
      </c>
    </row>
    <row r="24">
      <c r="A24" s="4" t="inlineStr">
        <is>
          <t>Net deferred tax assets</t>
        </is>
      </c>
      <c r="B24" s="7" t="n">
        <v>563</v>
      </c>
      <c r="C24" s="7" t="n">
        <v>14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4</t>
        </is>
      </c>
      <c r="C1" s="2" t="inlineStr">
        <is>
          <t>Dec. 31, 2023</t>
        </is>
      </c>
      <c r="D1" s="2" t="inlineStr">
        <is>
          <t>Dec. 31, 2022</t>
        </is>
      </c>
    </row>
    <row r="2">
      <c r="A2" s="3" t="inlineStr">
        <is>
          <t>Operating Loss Carryforwards [Line Items]</t>
        </is>
      </c>
      <c r="B2" s="4" t="inlineStr">
        <is>
          <t xml:space="preserve"> </t>
        </is>
      </c>
      <c r="C2" s="4" t="inlineStr">
        <is>
          <t xml:space="preserve"> </t>
        </is>
      </c>
      <c r="D2" s="4" t="inlineStr">
        <is>
          <t xml:space="preserve"> </t>
        </is>
      </c>
    </row>
    <row r="3">
      <c r="A3" s="4" t="inlineStr">
        <is>
          <t>Unrecognized tax benefits</t>
        </is>
      </c>
      <c r="B3" s="7" t="n">
        <v>1781</v>
      </c>
      <c r="C3" s="7" t="n">
        <v>1925</v>
      </c>
      <c r="D3" s="7" t="n">
        <v>1634</v>
      </c>
    </row>
    <row r="4">
      <c r="A4" s="4" t="inlineStr">
        <is>
          <t>Federal</t>
        </is>
      </c>
      <c r="B4" s="4" t="inlineStr">
        <is>
          <t xml:space="preserve"> </t>
        </is>
      </c>
      <c r="C4" s="4" t="inlineStr">
        <is>
          <t xml:space="preserve"> </t>
        </is>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Net operating loss carryforwards</t>
        </is>
      </c>
      <c r="B6" s="6" t="n">
        <v>248400</v>
      </c>
      <c r="C6" s="6" t="n">
        <v>157600</v>
      </c>
      <c r="D6" s="4" t="inlineStr">
        <is>
          <t xml:space="preserve"> </t>
        </is>
      </c>
    </row>
    <row r="7">
      <c r="A7" s="4" t="inlineStr">
        <is>
          <t>Federal | Research and Development</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Tax credit carryforwards</t>
        </is>
      </c>
      <c r="B9" s="6" t="n">
        <v>4000</v>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6" t="n">
        <v>215400</v>
      </c>
      <c r="C12" s="6" t="n">
        <v>194800</v>
      </c>
      <c r="D12" s="4" t="inlineStr">
        <is>
          <t xml:space="preserve"> </t>
        </is>
      </c>
    </row>
    <row r="13">
      <c r="A13" s="4" t="inlineStr">
        <is>
          <t>State | Research and Development</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credit carryforwards</t>
        </is>
      </c>
      <c r="B15" s="6" t="n">
        <v>2900</v>
      </c>
      <c r="C15" s="4" t="inlineStr">
        <is>
          <t xml:space="preserve"> </t>
        </is>
      </c>
      <c r="D15" s="4" t="inlineStr">
        <is>
          <t xml:space="preserve"> </t>
        </is>
      </c>
    </row>
    <row r="16">
      <c r="A16" s="4" t="inlineStr">
        <is>
          <t>Foreig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7" t="n">
        <v>7700</v>
      </c>
      <c r="C18" s="7" t="n">
        <v>6500</v>
      </c>
      <c r="D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otal Amounts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 at beginning of year</t>
        </is>
      </c>
      <c r="B4" s="7" t="n">
        <v>1925</v>
      </c>
      <c r="C4" s="7" t="n">
        <v>1634</v>
      </c>
    </row>
    <row r="5">
      <c r="A5" s="4" t="inlineStr">
        <is>
          <t>Increases in balances related to tax positions taken in prior years</t>
        </is>
      </c>
      <c r="B5" s="6" t="n">
        <v>0</v>
      </c>
      <c r="C5" s="6" t="n">
        <v>53</v>
      </c>
    </row>
    <row r="6">
      <c r="A6" s="4" t="inlineStr">
        <is>
          <t>Decreases in balances related to tax positions taken in prior years</t>
        </is>
      </c>
      <c r="B6" s="6" t="n">
        <v>-144</v>
      </c>
      <c r="C6" s="6" t="n">
        <v>0</v>
      </c>
    </row>
    <row r="7">
      <c r="A7" s="4" t="inlineStr">
        <is>
          <t>Increases in balances related to tax positions taken in current year</t>
        </is>
      </c>
      <c r="B7" s="6" t="n">
        <v>0</v>
      </c>
      <c r="C7" s="6" t="n">
        <v>238</v>
      </c>
    </row>
    <row r="8">
      <c r="A8" s="4" t="inlineStr">
        <is>
          <t>Unrecognized tax benefits - at end of year</t>
        </is>
      </c>
      <c r="B8" s="7" t="n">
        <v>1781</v>
      </c>
      <c r="C8" s="7" t="n">
        <v>19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Commitments and Contingencies - Narrative (Details) $ in Millions</t>
        </is>
      </c>
      <c r="C1" s="2" t="inlineStr">
        <is>
          <t>12 Months Ended</t>
        </is>
      </c>
    </row>
    <row r="2">
      <c r="B2" s="2" t="inlineStr">
        <is>
          <t>Jul. 25, 2023 lawsuit</t>
        </is>
      </c>
      <c r="C2" s="2" t="inlineStr">
        <is>
          <t>Dec. 31, 2024 USD ($)</t>
        </is>
      </c>
    </row>
    <row r="3">
      <c r="A3" s="3" t="inlineStr">
        <is>
          <t>Purchase Commitment, Excluding Long-Term Commitment [Line Items]</t>
        </is>
      </c>
      <c r="B3" s="4" t="inlineStr">
        <is>
          <t xml:space="preserve"> </t>
        </is>
      </c>
      <c r="C3" s="4" t="inlineStr">
        <is>
          <t xml:space="preserve"> </t>
        </is>
      </c>
    </row>
    <row r="4">
      <c r="A4" s="4" t="inlineStr">
        <is>
          <t>Number of suits filed | lawsuit</t>
        </is>
      </c>
      <c r="B4" s="6" t="n">
        <v>2</v>
      </c>
      <c r="C4" s="4" t="inlineStr">
        <is>
          <t xml:space="preserve"> </t>
        </is>
      </c>
    </row>
    <row r="5">
      <c r="A5" s="4" t="inlineStr">
        <is>
          <t>Braskem S.A.</t>
        </is>
      </c>
      <c r="B5" s="4" t="inlineStr">
        <is>
          <t xml:space="preserve"> </t>
        </is>
      </c>
      <c r="C5" s="4" t="inlineStr">
        <is>
          <t xml:space="preserve"> </t>
        </is>
      </c>
    </row>
    <row r="6">
      <c r="A6" s="3" t="inlineStr">
        <is>
          <t>Purchase Commitment, Excluding Long-Term Commitment [Line Items]</t>
        </is>
      </c>
      <c r="B6" s="4" t="inlineStr">
        <is>
          <t xml:space="preserve"> </t>
        </is>
      </c>
      <c r="C6" s="4" t="inlineStr">
        <is>
          <t xml:space="preserve"> </t>
        </is>
      </c>
    </row>
    <row r="7">
      <c r="A7" s="4" t="inlineStr">
        <is>
          <t>Purchase commitment, amount purchased | $</t>
        </is>
      </c>
      <c r="B7" s="4" t="inlineStr">
        <is>
          <t xml:space="preserve"> </t>
        </is>
      </c>
      <c r="C7" s="5" t="n">
        <v>2.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906</v>
      </c>
    </row>
    <row r="4">
      <c r="A4" s="4" t="inlineStr">
        <is>
          <t>2026</t>
        </is>
      </c>
      <c r="B4" s="6" t="n">
        <v>4077</v>
      </c>
    </row>
    <row r="5">
      <c r="A5" s="4" t="inlineStr">
        <is>
          <t>2027</t>
        </is>
      </c>
      <c r="B5" s="6" t="n">
        <v>4530</v>
      </c>
    </row>
    <row r="6">
      <c r="A6" s="4" t="inlineStr">
        <is>
          <t>Total minimum purchase commitments</t>
        </is>
      </c>
      <c r="B6" s="7" t="n">
        <v>95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Components of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7" t="n">
        <v>14831</v>
      </c>
      <c r="C4" s="7" t="n">
        <v>18404</v>
      </c>
    </row>
    <row r="5">
      <c r="A5" s="4" t="inlineStr">
        <is>
          <t>Variable lease costs</t>
        </is>
      </c>
      <c r="B5" s="6" t="n">
        <v>143</v>
      </c>
      <c r="C5" s="6" t="n">
        <v>224</v>
      </c>
    </row>
    <row r="6">
      <c r="A6" s="4" t="inlineStr">
        <is>
          <t>Short-term lease costs</t>
        </is>
      </c>
      <c r="B6" s="6" t="n">
        <v>179</v>
      </c>
      <c r="C6" s="6" t="n">
        <v>73</v>
      </c>
    </row>
    <row r="7">
      <c r="A7" s="4" t="inlineStr">
        <is>
          <t>Sublease income</t>
        </is>
      </c>
      <c r="B7" s="6" t="n">
        <v>-270</v>
      </c>
      <c r="C7" s="6" t="n">
        <v>-176</v>
      </c>
    </row>
    <row r="8">
      <c r="A8" s="4" t="inlineStr">
        <is>
          <t>Total lease costs</t>
        </is>
      </c>
      <c r="B8" s="7" t="n">
        <v>14883</v>
      </c>
      <c r="C8" s="7" t="n">
        <v>18525</v>
      </c>
    </row>
    <row r="9">
      <c r="A9" s="4" t="inlineStr">
        <is>
          <t>Weighted-average remaining lease term (in years)</t>
        </is>
      </c>
      <c r="B9" s="4" t="inlineStr">
        <is>
          <t>5 years 11 months 4 days</t>
        </is>
      </c>
      <c r="C9" s="4" t="inlineStr">
        <is>
          <t>6 years 10 months 6 days</t>
        </is>
      </c>
    </row>
    <row r="10">
      <c r="A10" s="4" t="inlineStr">
        <is>
          <t>Weighted-average discount rate</t>
        </is>
      </c>
      <c r="B10" s="13" t="n">
        <v>0.0547</v>
      </c>
      <c r="C10" s="13" t="n">
        <v>0.05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19252</v>
      </c>
      <c r="C4" s="7" t="n">
        <v>15374</v>
      </c>
    </row>
    <row r="5">
      <c r="A5" s="4" t="inlineStr">
        <is>
          <t>Right of use assets obtained in exchange for lease liabilities</t>
        </is>
      </c>
      <c r="B5" s="6" t="n">
        <v>0</v>
      </c>
      <c r="C5" s="6" t="n">
        <v>10226</v>
      </c>
    </row>
    <row r="6">
      <c r="A6" s="4" t="inlineStr">
        <is>
          <t>Right of use assets given up for reduction of lease liabilities</t>
        </is>
      </c>
      <c r="B6" s="7" t="n">
        <v>-17565</v>
      </c>
      <c r="C6" s="7" t="n">
        <v>-117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llbirds, Inc. (“Allbirds” and, together with its wholly owned subsidiaries, the “Company,” “we,” or “our”) was incorporated in the state of Delaware on May 6, 2015. Headquartered in San Francisco, California, Allbirds is a global lifestyle brand that innovates with sustainable materials to make better footwear and apparel products in a better way, while treading lighter on our planet. The majority of our revenue is from sales directly to consumers via our digital and retail channe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able Operating Leases (Details) $ in Thousands</t>
        </is>
      </c>
      <c r="B1" s="2" t="inlineStr">
        <is>
          <t>Dec. 31, 2024 USD ($)</t>
        </is>
      </c>
    </row>
    <row r="2">
      <c r="A2" s="3" t="inlineStr">
        <is>
          <t>Leases [Abstract]</t>
        </is>
      </c>
      <c r="B2" s="4" t="inlineStr">
        <is>
          <t xml:space="preserve"> </t>
        </is>
      </c>
    </row>
    <row r="3">
      <c r="A3" s="4" t="inlineStr">
        <is>
          <t>2025</t>
        </is>
      </c>
      <c r="B3" s="7" t="n">
        <v>13124</v>
      </c>
    </row>
    <row r="4">
      <c r="A4" s="4" t="inlineStr">
        <is>
          <t>2026</t>
        </is>
      </c>
      <c r="B4" s="6" t="n">
        <v>12244</v>
      </c>
    </row>
    <row r="5">
      <c r="A5" s="4" t="inlineStr">
        <is>
          <t>2027</t>
        </is>
      </c>
      <c r="B5" s="6" t="n">
        <v>8514</v>
      </c>
    </row>
    <row r="6">
      <c r="A6" s="4" t="inlineStr">
        <is>
          <t>2028</t>
        </is>
      </c>
      <c r="B6" s="6" t="n">
        <v>7513</v>
      </c>
    </row>
    <row r="7">
      <c r="A7" s="4" t="inlineStr">
        <is>
          <t>2029</t>
        </is>
      </c>
      <c r="B7" s="6" t="n">
        <v>6914</v>
      </c>
    </row>
    <row r="8">
      <c r="A8" s="4" t="inlineStr">
        <is>
          <t>Thereafter</t>
        </is>
      </c>
      <c r="B8" s="6" t="n">
        <v>14947</v>
      </c>
    </row>
    <row r="9">
      <c r="A9" s="4" t="inlineStr">
        <is>
          <t>Total undiscounted operating lease payments</t>
        </is>
      </c>
      <c r="B9" s="6" t="n">
        <v>63256</v>
      </c>
    </row>
    <row r="10">
      <c r="A10" s="4" t="inlineStr">
        <is>
          <t>Less: imputed discount</t>
        </is>
      </c>
      <c r="B10" s="6" t="n">
        <v>-9581</v>
      </c>
    </row>
    <row r="11">
      <c r="A11" s="4" t="inlineStr">
        <is>
          <t>Total operating lease liabilities</t>
        </is>
      </c>
      <c r="B11" s="7" t="n">
        <v>536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 basic</t>
        </is>
      </c>
      <c r="B4" s="7" t="n">
        <v>-93318</v>
      </c>
      <c r="C4" s="7" t="n">
        <v>-152458</v>
      </c>
    </row>
    <row r="5">
      <c r="A5" s="4" t="inlineStr">
        <is>
          <t>Net loss attributable to common stockholders, diluted</t>
        </is>
      </c>
      <c r="B5" s="7" t="n">
        <v>-93318</v>
      </c>
      <c r="C5" s="7" t="n">
        <v>-152458</v>
      </c>
    </row>
    <row r="6">
      <c r="A6" s="3" t="inlineStr">
        <is>
          <t>Denominator:</t>
        </is>
      </c>
      <c r="B6" s="4" t="inlineStr">
        <is>
          <t xml:space="preserve"> </t>
        </is>
      </c>
      <c r="C6" s="4" t="inlineStr">
        <is>
          <t xml:space="preserve"> </t>
        </is>
      </c>
    </row>
    <row r="7">
      <c r="A7" s="4" t="inlineStr">
        <is>
          <t>Weighted-average shares used in computing net loss per share attributable to common stockholders, basic (in shares)</t>
        </is>
      </c>
      <c r="B7" s="6" t="n">
        <v>7862853</v>
      </c>
      <c r="C7" s="6" t="n">
        <v>7583622</v>
      </c>
    </row>
    <row r="8">
      <c r="A8" s="4" t="inlineStr">
        <is>
          <t>Weighted-average shares used in computing net loss per share attributable to common stockholders, diluted (in shares)</t>
        </is>
      </c>
      <c r="B8" s="6" t="n">
        <v>7862853</v>
      </c>
      <c r="C8" s="6" t="n">
        <v>7583622</v>
      </c>
    </row>
    <row r="9">
      <c r="A9" s="4" t="inlineStr">
        <is>
          <t>Net loss per share attributable to common stockholders, basic (in dollars per share)</t>
        </is>
      </c>
      <c r="B9" s="9" t="n">
        <v>-11.87</v>
      </c>
      <c r="C9" s="9" t="n">
        <v>-20.1</v>
      </c>
    </row>
    <row r="10">
      <c r="A10" s="4" t="inlineStr">
        <is>
          <t>Net loss per share attributable to common stockholders, diluted (in dollars per share)</t>
        </is>
      </c>
      <c r="B10" s="9" t="n">
        <v>-11.87</v>
      </c>
      <c r="C10" s="9" t="n">
        <v>-2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1069762</v>
      </c>
      <c r="C4" s="6" t="n">
        <v>1201959</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557361</v>
      </c>
      <c r="C7" s="6" t="n">
        <v>662499</v>
      </c>
    </row>
    <row r="8">
      <c r="A8" s="4" t="inlineStr">
        <is>
          <t>2021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2366</v>
      </c>
      <c r="C10" s="6" t="n">
        <v>0</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464165</v>
      </c>
      <c r="C13" s="6" t="n">
        <v>513205</v>
      </c>
    </row>
    <row r="14">
      <c r="A14" s="4" t="inlineStr">
        <is>
          <t>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45870</v>
      </c>
      <c r="C16" s="6" t="n">
        <v>2625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enefit Plan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iscretionary profit-sharing contributions</t>
        </is>
      </c>
      <c r="B4" s="7" t="n">
        <v>0</v>
      </c>
      <c r="C4" s="7" t="n">
        <v>0</v>
      </c>
    </row>
    <row r="5">
      <c r="A5" s="4" t="inlineStr">
        <is>
          <t>Matching contributions</t>
        </is>
      </c>
      <c r="B5" s="7" t="n">
        <v>1100000</v>
      </c>
      <c r="C5" s="7" t="n">
        <v>15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paration — The consolidated financial statements have been presented in U.S. dollars and prepared in accordance with United States generally accepted accounting principles (“GAAP”). Certain monetary amounts, percentages, and other figures included elsewhere in these consolidated financial statements and accompanying notes have been subject to rounding adjustments. As such,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Reverse Stock Split— On August 30, 2024, following stockholder and Board of Directors’ approval, we announced that we had filed with the Secretary of State of the State of Delaware a Certificate of Amendment to the Company’s Ninth Amended and Restated Certificate of Incorporation (the “Certificate”) to effect a reverse stock split (the “Reverse Stock Split”) of the Company’s Class A common stock and Class B common stock (together the “common stock”), at a ratio of 1-for-20, effective as of 5:00 p.m. Eastern Standard Time on September 4, 2024 (the “Effective Time”). Accordingly, each holder of common stock owned fewer shares of common stock as a result of the Reverse Stock Split. However, the Reverse Stock Split affected all holders of common stock uniformly and did not affect any stockholder’s percentage ownership interest in the Company, except to the extent that the Reverse Stock Split resulted in an adjustment to a stockholders’s ownership of common stock due to the treatment of fractional shares in the Reverse Stock Split. Therefore, voting rights and other rights and preferences of the holders of Common Stock were not affected by the Reverse Stock Split (other than as a result of the treatment of fractional shares). Common stock issued pursuant to the Reverse Stock Split remained fully paid and nonassessable, without any change in the par value per share. No fractional shares were issued as a result of the Reverse Stock Split. Instead, each stockholder received a cash payment equal to the fraction of which such stockholder was otherwise entitled multiplied by the closing price per share of Class A common stock on the date of the Effective Time as reported by Nasdaq (as adjusted to give effect to the Reverse Stock Split). The common stock began trading on a Reverse Stock Split-adjusted basis on The Nasdaq Global Select Market on September 5, 2024. The trading symbol for the Class A common stock remained “BIRD.” All share and per share data in the accompanying consolidated financial statements and accompanying notes have been retroactively adjusted to reflect the effect of the Reverse Stock Split. Principles of Consolidation —The consolidated financial statements include the accounts of Allbirds, Inc. and our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Risks and Uncertainties —We continue to monitor and respond to evolving developments about recent macroeconomic events, including elevated inflation, the U.S. Federal Reserve adjusting interest rates, bank failures, supply chain disruptions, fluctuations in currency exchange rates, tariffs, and geopolitical conflicts, which have led to economic uncertainty in the global economy. These macroeconomic conditions have had and are likely to continue to have adverse consequences on consumer spending, including the buying patterns of our customers and prospective customers. The conditions caused by the aforementioned recent macroeconomic events could affect the rate of consumer spending and could adversely affect demand for our products, lengthen our sales cycles, reduce the value of inventory, reduce expected spending from new customers, and affect our suppliers, all of which could adversely affect our business, results of operations, and financial condition. As of the date of the issuance of the financial statements, we are not aware of any specific event or circumstance related to the aforementioned macroeconomic events that would require us to update our estimates or judgments or adjust the carrying value of our assets or liabilities. Actual results could differ from those estimates and any such differences may be material to the consolidated financial statements. Segments — We operate as one operating segment. Our Chief Executive Officer is our chief operating decision maker who evaluates performance and makes operating decisions about allocating resources based on consolidated financial data. There was no change in our operating segments as a result of the change in CEO during the first quarter of 2024. Refer to Note 8 for more information on our segments and geographic information. Foreign Currency Transactions —Our reporting currency is the U.S. dollar. The functional currency for each subsidiary included in these consolidated financial statements that is domiciled outside of the United States is generally the applicable local currency of that countr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or loss. Adjustments that arise from foreign currency exchange rate changes on transactions denominated in a currency other than the functional currency are recognized as other income or expense within the consolidated statements of operations and comprehensive loss. Cash, Cash Equivalents, and Restricted Cash —We consider all highly liquid investments with an original maturity date of three months or less as cash equivalents. Cash and cash equivalents are comprised primarily of domestic and foreign bank accounts and money market funds. These cash and cash equivalents are valued based on Level 1 inputs, which consist of quoted prices in active markets. We place our cash and cash equivalents with several high credit quality financial institutions which, at times, may be in excess of Federal Deposit Insurance Corporation (“FDIC”) insurance limits. We have not experienced any losses in such accounts and periodically evaluate the credit worthiness of the financial institutions. Our foreign bank accounts are not subject to FDIC insurance. Restricted cash serves as collateral for a bond with the United States Customs and Border Protection (“CBP”), which allows us to take possession of our inventory before all formalities with the CBP are completed for imported products. Restricted cash is included in prepaid expenses and other current assets on the consolidated balance sheets. Accounts Receivable —Accounts receivable consist primarily of amounts due from customers, which results from sales to customers including credit card deposits in transit at the balance sheet date, the majority of which are settled within 2 to 3 business days, and third-party accounts receivable, which are settled per the terms of the sale. Third-party accounts receivable was $4.9 million and $4.6 million as of December 31, 2024 and 2023, respectively. Credit card receivables were $1.0 million and $2.3 million as of December 31, 2024 and 2023, respectively. Inventory —Inventory consists of finished goods, stated at the lower of cost or net realizable value. We value our inventory using the weighted-average cost method and include product costs from our suppliers, freight, import duties and other landing costs. We periodically review inventory and record reserves as necessary to appropriately value slow-moving, damaged, and excess inventory. To determine if the value of inventory requires a write-down, we estimate the market value of inventory by considering current and anticipated demand, customer preferences and buying trends, and the age of the merchandise. Inventory write-downs are recognized as cost of revenue in the consolidated statements of operations and comprehensive loss. As of December 31, 2024 and 2023, we recorded an inventory reserve to reduce the value of our inventory by $3.6 million and $6.5 million, respectively, within inventory on the consolidated balance sheets. We recognized $7.0 million and $10.5 million of inventory write-downs for the years ended December 31, 2024 and 2023, respectively. Investments —We account for our investments in equity securities under the measurement alternative described in FASB ASC Topic 321, Investments - Equity Securities, which requires the accounting for equity investments without a readily determinable fair value, which are not accounted for under the equity method of accounting, be measured at their cost, less impairment, if any, and adjusted for observable price changes arising from orderly transactions in the same or similar investment from the same issuer. These investments are carried on the consolidated balance sheets within other assets. Any unrealized gains or losses or impairments will be reported within earnings in our consolidated statements of operations and comprehensive loss. We assess whether an other-than-temporary impairment loss on an investment has occurred due to declines in fair value or other market conditions. Refer to Note 4, Balance Sheet Components, for additional information. Property and Equipment - Net —Property and equipment - net is stated at cost less accumulated depreciation. Depreciation and amortization expense is computed using the straight-line method over the estimated useful lives of the respective assets, which are generally three Useful lives by major asset classes are below: Asset Class Depreciation Period Computers and equipment 3 years Furniture and fixtures 3 years Machinery and equipment 5 years Internal-use software 3 years Leasehold improvements Shorter of lease term or estimated useful life Capitalized Internal-Use Software —Costs of software developed for internal-use is accounted for in accordance with Financial Accounting Standards Board (“FASB”) Accounting Standards Codification (“ASC”) Subtopic 350-40, Internal-Use Software . Capitalization of costs begins when the preliminary project stage is completed, management authorizes and commits to funding the computer software project, it is probable that the project will be completed, and the software will be used to perform the function intended. Such costs are capitalized in the period incurred. Capitalization ceases at the point when the project is substantially complete and ready for its intended use. The capitalized costs are amortized using the straight-line method over the estimated useful lives of the software, which is generally three years. For the years ended December 31, 2024 and 2023, we capitalized $4.2 million and $11.0 million, respectively, in internal-use software within property and equipment in the consolidated balance sheets. Leases —We determine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Right-of-use assets represent our right to use an underlying asset for the lease term, and lease liabilities represent our obligation to make payments arising from the lease. Operating lease right-of-use assets and liabilities are recognized at the lease commencement date based on the present value of lease payments over the lease term. Lease payments consist primarily of the fixed payments under the arrangement, less any lease incentives. Variable lease payments are expensed as incurred and include certain non-lease components, such as maintenance and other services provided by the lessor to the extent the charges are variable. Lease expense for lease payments is recognized on a straight-line basis over the lease term. For any right-of-use assets that are impaired, the lease expense is no longer recognized on a straight-line basis. We use an estimate of our incremental borrowing rate (“IBR”) based on the information available at the lease commencement date in determining the present value of lease payments, unless the implicit rate is readily determinable. The IBR is the company specific rate of interest that would have to be paid by us to borrow on a collateralized basis over a similar term of the lease in a similar economic environment as of the date of the lease. In determining the appropriate IBR, we consider various factors, including, but not limited to, the lease term, our credit rating, U.S Treasury rates, and the currency in which the arrangement is denominated. Our lease terms may include options to extend or terminate the lease when it is reasonably certain that we will exercise that option. We do not separate non-lease components from lease components for our leases. In addition, we do not recognize right-of-use assets and lease liabilities for short-term leases, which have a lease term of 12 months or less and do not include an option to purchase the underlying asset that we are reasonably certain to exercise. Lease cost for short-term leases is recognized on a straight-line basis over the lease term. Any impairment to the associated right-of-use assets is recognized in the period the impairment occurs and is recorded in the consolidated statements of operations and comprehensive loss as impairment expense. Operating leases are included in operating lease right-of-use assets, current lease liabilities, and noncurrent lease liabilities on the consolidated balance sheets. We did not have any finance leases for any periods presented. Impairment of Long-Lived Assets —We evaluate the recoverability of property and equipment, operating lease right-of-use assets, and identifiable intangible assets with definite lives (“long-lived assets) whenever events or changes in circumstances indicate that the carrying amount of an asset may not be recoverable. When a triggering event occurs, a test for recoverability is performed, comparing projected undiscounted future cash flows to the carrying value of the asset group. If the carrying amount of an asset group exceeds its estimated undiscounted net future cash flows, an impairment charge is recognized for the amount by which the carrying amount of the asset group exceeds its fair value. Long-lived assets are reviewed for recoverability at the lowest level in which there are identifiable cash flows (asset group), which we determined are at the individual store level. The carrying amount of a store asset group includes stores’ operating lease right-of-use assets and property and equipment, which consists primarily of leasehold improvements. We evaluate corporate assets or other long-lived assets that are not store-specific at the consolidated level. We determined that triggering events, including a current-period and history of operating cash flow losses, occurred during 2024 and required an impairment review of our long-lived assets. Based on the results of our undiscounted cash flow analysis, we identified certain asset groups in which the projected future undiscounted net cash flows are less than the carrying value of an asset group. For these asset groups, we determined that the fair values exceeded the carrying values and therefore, no impairment charges were recognized for the year ended December 31, 2024. There is uncertainty in the projected undiscounted future cash flows used in our impairment review analysis, which requires the use of estimates and assumptions. If our actual performance does not achieve our projections, or if the assumptions used change in the future, we may be required to recognize impairment charges in future periods, and any such charges could be material. Restructuring —In the first quarter of 2023, we announced a strategic transformation plan designed to improve our revenue trend, as well as improve capital efficiency and drive profitability in the business. As part of this effort, we have incurred professional fees, severance and other employee-related benefits, and other related charges which are recognized within restructuring expense in the consolidated statements of operations and comprehensive loss. The following table presents a roll-forward of our restructuring charges, which are included within accrued expenses and other current liabilities in the consolidated balance sheets: (in thousands) Professional fees and other related charges Severance and other employee-related benefits Balance as of December 31, 2023 $ 192 $ 840 Charges 403 1,397 Cash Payments (573) (2,237) Balance as of December 31, 2024 $ 22 $ — Business Combinations and Dispositions —In 2023 and 2024, we entered into agreements appointing exclusive distributors in South Korea, Canada, Australasia, Japan, and China. As part of the appointments, we entered into an asset purchase agreement with each distributor for the sale of certain net assets used in connection with the operations of our businesses in the respective territories. Refer to Note 3, Business Combinations and Dispositions , for further details. Revenue Recognition —Our primary source of revenue is from sales of shoes and apparel products. We sell products directly through our own digital channels (including our websites, our discontinued mobile app, and marketplace platforms), our leased retail stores, and third-party retailers and distributors. Revenue transactions associated with the sale of our inventory comprise a single performance obligation which consists of the sale of products to customers through our direct to consumer or third-party channels. Payment is due either at the time of purchase or within a timeframe specified in the contract, without significant financing components. We satisfy the performance obligation and record revenues when transfer of control to the customer has occurred, based on the terms of sale. A customer is considered to have control once they are able to direct the use and receive substantially all of the benefits of the product. Control is transferred to third-party customers upon shipment. Control transfers to retail store customers at the time of sale (receipt) and to digital customers upon shipment. This transfer of control represents a single deliverable and revenue is recognized at a point in time. All revenue is reported net of sales taxes collected from customers on behalf of taxing authorities and variable consideration, including returns and discounts. We account for shipping and handling fees charged to customers as revenue and we account for shipping and handling costs as fulfillment costs. We recognize the revenue and costs associated with shipping and handling at the time the products are shipped to the customer. In the normal course of business, payment may be collected from the customer prior to recognizing revenue and such, cash receipts are included in deferred revenue in the consolidated balance sheets until control has transferred to the customer. For the years ended December 31, 2024 and 2023, we recognized $3.4 million and $4.1 million, respectively, of revenue that was deferred as of December 31, 2023 and 2022. As of December 31, 2024 and 2023, we had $0.3 million and $0.8 million, respectively, in cash collections of purchases via our digital channel which had not yet shipped. The deferred revenue balance of $3.9 million at December 31, 2024 is expected to be recognized over the next 12 months. We offer non-expiring gift cards and merchandise credits to our customers. Proceeds from the sale of gift cards are initially deferred and recognized within deferred revenue on the consolidated balance sheets, and are recognized as revenue when the product is received by the customer after the gift card has been tendered for payment. As of December 31, 2024 and 2023, we had $3.6 million and $3.8 million in gift card liabilities on the consolidated balance sheets. Our sales policy allows customers to return merchandise for any reason within 30 days of receipt for an exchange or refund. We record a reserve for estimated product returns, based upon historical returns, impact of seasonality, current economic and market trends, current business practices, and changes in customer demand and acceptance of our products, in each reporting period as an offsetting decrease of net revenue, with an increase to our sales-refund reserve in accrued expenses. We have also recorded a related inventory returns receivable, less expected costs to recover, in prepaid expenses and other current assets with an offsetting decrease to cost of revenue as of December 31, 2024 and 2023 in the consolidated balance sheets. Cost of Revenue —Cost of revenue primarily consists of the cost of purchased inventory, inbound and outbound shipping costs, import duties, distribution center and related equipment costs, and inventory write-offs and write-downs. Shipping costs to receive products from our suppliers are included in the cost of inventory and recognized as cost of revenue upon sale of products to our customers. Selling, General, and Administrative Expense —Selling, general, and administrative expense consists of personnel and related costs including salaries, benefits, bonuses, and stock-based compensation for our corporate and retail employees, third-party professional fees, information technology, payment processing fees, fixed and variable lease costs for corporate offices and retail stores, depreciation and amortization, software costs, legal fees, and other administrative costs associated with operating the business. Marketing Expense —Marketing expense consists of advertising costs to market our products and is expensed as incurred. Stock-Based Compensation —Stock-based compensation expense related to stock awards, including stock options, restricted stock units (“RSUs”), stock awards with market-based or performance-based vesting conditions, and stock purchase rights granted under the 2021 Employee Stock Purchase Plan (“ESPP Rights”), is recognized based on the estimated fair value of the awards on the date of the grant. The fair value of each stock option award and ESPP Right is valued on the grant date using the Black-Scholes option pricing model. The fair value of each RSU is based on the estimated fair value of our common stock on the date of grant. The fair of stock awards with market-based or performance-based vesting conditions is based on the estimated fair value using equity valuation models, such as the Monte Carlo simulation, using assumptions and judgements made by management and third-party valuation specialists. Stock-based compensation is generally recognized on a straight-line basis over the requisite service period, which is generally the vesting period of the respective award. Forfeitures are accounted for in the period in which they occur. The Black-Scholes option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option awards represent management’s best estimates. These estimates involve inherent uncertainties and the application of management’s judgment. Income Taxes —We record deferred tax assets and liabilities based on differences between the book and tax bases of assets and liabilities. The deferred tax assets and liabilities are calculated by applying enacted tax rates and laws to taxable years in which such differences are expected to reverse. We determine whether a valuation allowance is necessary in accordance with the provisions of the FASB ASC 740, Income Taxes . We recognize the benefits from our deferred tax assets only when an analysis of both positive and negative factors indicate that it is more likely than not that the benefits will be realized. Our estimate of the potential outcome of any uncertain tax position is subject to our assessment of relevant risks, facts, and circumstances existing at that time. Obtaining new information, settlements with tax authorities and the expiration of statutes of limitations may cause adjustments in income tax expense in the period this occurs. Fair Value Measurements —FASB ASC 820, Fair Value Measurements ,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We record cash and cash equivalents, accounts receivable, accounts payable, and accrued expenses at cost. The carrying values of these instruments approximate their fair value due to their short‐term maturities. We hold certain assets that are required to be measured at fair value on both a recurring and non-recurring basis, which are outlined in Note 5, Fair Value Measurements . Emerging Growth Company —As an “emerging growth company,” the Jumpstart Our Business Startups Act, or the JOBS Act, allows us to delay adoption of new or revised accounting pronouncements applicable to public companies until such pronouncements are made applicable to private companies. For certain pronouncements, we have elected to use the adoption dates applicable to private companies. As a result, our financial statements may not be comparable to the financial statements of issuers who are required to comply with the effective date for new or revised accounting standards that are applicable to public companies. Smaller Reporting Company —We are currently a “smaller reporting company,” as defined by Rule 12b-2 of the Exchange Act and therefore qualify for reduced disclosure requirements for smaller reporting companies. Recently Adopted Accounting Pronouncements In August 2020, the FASB issued ASU No. 2020-06, Accounting for Convertible Instruments and Contracts in an Entity's Own Equity, which simplifies the accounting for certain convertible instruments, amends the guidance on derivative scope exceptions for contracts in an entity's own equity, and modifies the guidance on diluted earnings per share calculations as a result of these changes. The guidance is effective for fiscal years beginning after December 15, 2023, including interim periods within those fiscal years. The adoption of the guidance in the first quarter of 2024 did not have a material impact on our consolidated financial statements and related disclosures. In March 2023, the FASB issued ASU No. 2023-01, Leases (Topic 842) - Common Control Arrangements . This ASU addresses issues related to accounting for leases under common control arrangements. The standard will include an amendment to Topic 842 for all entities with leasehold improvements in common control arrangements to amortize leasehold improvements that it owns over the improvements’ useful life to the common control group if certain criteria are met. The amendments in this update are effective for reporting periods beginning after December 15, 2023, with early adoption permitted. The adoption of the guidance in the first quarter of 2024 did not have a material impact on our consolidated financial statements and related disclosures. In November 2023, the FASB issued ASU No. 2023-07, Segment Reporting (Topic 280): Improvements to Reportable Segment Disclosures , which amended disclosure requirements for segment reporting. The amendments in this ASU improve reportable segment disclosure requirements, primarily through enhanced disclosures about significant segment expenses, amendments to enhance interim disclosure requirements and introduce additional details about the chief operating decision maker. These changes address certain investor concerns that disclosures over reportable segment expenses were limited. The amendments in this update are effective for annual reporting periods beginning after December 15, 2023 and interim periods within fiscal years beginning after December 15, 2024, with early adoption permitted. We adopted this during the year ended December 31, 2024. For further details refer to Note 8, Segments and Geographic Information . Recently Issued Accounting Pronouncements In October 2023, the FASB issued ASU No. 2023-06, Disclosure Improvements: Codification Amendments in Response to the SEC’s Disclosure Update and Simplification Initiative , which amends the disclosure or presentation requirements of a variety of topics in the ASC in order to conform with certain SEC amendments in Release No. 33-10532, Disclosure Update and Simplification .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Early adoption is prohibited. We are evaluating the potential impact of this guidance on our consolidated financial statements and related disclosures. In December 2023, the FASB issued ASU No. 2023-09, Income Tax (Topic 740): Improvements to Income Tax Disclosures , which amended disclosure requirements for income taxes. The primary changes from this update relate to improvements over income tax disclosures related to the rate reconciliation, income taxes paid and other disclosures. These changes help investors better 1) understand on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reporting periods beginning after December 15, 2025, with early adoption permitted. We are evaluating the potential impact of this guidance on our consolidated financial statements and related disclosures. In November 2024, the FASB issued ASU No. 2024-03, Income Statement-Reporting Comprehensive Income-Expense Disaggregation Disclosures (Subtopic 220-40) . This ASU improves financial reporting by requiring that public business entities disclose additional information about specific expense categories in the notes to financial statements at interim and annual reporting periods. This ASU will be effective for annual periods beginning after December 15, 2026, for interim reporting periods beginning after December 15, 2027, with early adoption is permitted. We are evaluating the potential impact of this guidanc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33:27Z</dcterms:created>
  <dcterms:modified xmlns:dcterms="http://purl.org/dc/terms/" xmlns:xsi="http://www.w3.org/2001/XMLSchema-instance" xsi:type="dcterms:W3CDTF">2025-03-11T21:33:27Z</dcterms:modified>
</cp:coreProperties>
</file>